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COME TAXES" sheetId="10" state="visible" r:id="rId10"/>
    <sheet xmlns:r="http://schemas.openxmlformats.org/officeDocument/2006/relationships" name="PRIVATE PLACEMENT FINANCING 201" sheetId="11" state="visible" r:id="rId11"/>
    <sheet xmlns:r="http://schemas.openxmlformats.org/officeDocument/2006/relationships" name="PRIVATE PLACEMENT FINANCING 2_2" sheetId="12" state="visible" r:id="rId12"/>
    <sheet xmlns:r="http://schemas.openxmlformats.org/officeDocument/2006/relationships" name="PRIVATE PLACEMENT FINANCING 2_3" sheetId="13" state="visible" r:id="rId13"/>
    <sheet xmlns:r="http://schemas.openxmlformats.org/officeDocument/2006/relationships" name="REGISTERED DIRECT OFFERING 2017" sheetId="14" state="visible" r:id="rId14"/>
    <sheet xmlns:r="http://schemas.openxmlformats.org/officeDocument/2006/relationships" name="REGISTERED DIRECT OFFERING 2018" sheetId="15" state="visible" r:id="rId15"/>
    <sheet xmlns:r="http://schemas.openxmlformats.org/officeDocument/2006/relationships" name="STOCK-BASED COMPENSATION" sheetId="16" state="visible" r:id="rId16"/>
    <sheet xmlns:r="http://schemas.openxmlformats.org/officeDocument/2006/relationships" name="Restricted Stock Awarded Outsid" sheetId="17" state="visible" r:id="rId17"/>
    <sheet xmlns:r="http://schemas.openxmlformats.org/officeDocument/2006/relationships" name="NOTE PAYABLE"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REGISTERED DIRECT OFFERING 20_2" sheetId="25" state="visible" r:id="rId25"/>
    <sheet xmlns:r="http://schemas.openxmlformats.org/officeDocument/2006/relationships" name="REGISTERED DIRECT OFFERING 20_3" sheetId="26" state="visible" r:id="rId26"/>
    <sheet xmlns:r="http://schemas.openxmlformats.org/officeDocument/2006/relationships" name="STOCK-BASED COMPENSATION (Table" sheetId="27" state="visible" r:id="rId27"/>
    <sheet xmlns:r="http://schemas.openxmlformats.org/officeDocument/2006/relationships" name="Restricted Stock Awarded Outs_2" sheetId="28" state="visible" r:id="rId28"/>
    <sheet xmlns:r="http://schemas.openxmlformats.org/officeDocument/2006/relationships" name="COMMITMENTS AND CONTINGENCIES (" sheetId="29" state="visible" r:id="rId29"/>
    <sheet xmlns:r="http://schemas.openxmlformats.org/officeDocument/2006/relationships" name="SELECTED QUARTERLY FINANCIAL _2" sheetId="30" state="visible" r:id="rId30"/>
    <sheet xmlns:r="http://schemas.openxmlformats.org/officeDocument/2006/relationships" name="SUMMARY OF SIGNIFICANT ACCOUN_3"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INCOME TAXES (Details)" sheetId="34" state="visible" r:id="rId34"/>
    <sheet xmlns:r="http://schemas.openxmlformats.org/officeDocument/2006/relationships" name="INCOME TAXES (Details Textual)" sheetId="35" state="visible" r:id="rId35"/>
    <sheet xmlns:r="http://schemas.openxmlformats.org/officeDocument/2006/relationships" name="PRIVATE PLACEMENT FINANCING 2_4" sheetId="36" state="visible" r:id="rId36"/>
    <sheet xmlns:r="http://schemas.openxmlformats.org/officeDocument/2006/relationships" name="PRIVATE PLACEMENT FINANCING 2_5" sheetId="37" state="visible" r:id="rId37"/>
    <sheet xmlns:r="http://schemas.openxmlformats.org/officeDocument/2006/relationships" name="PRIVATE PLACEMENT FINANCING 2_6" sheetId="38" state="visible" r:id="rId38"/>
    <sheet xmlns:r="http://schemas.openxmlformats.org/officeDocument/2006/relationships" name="REGISTERED DIRECT OFFERING 20_4" sheetId="39" state="visible" r:id="rId39"/>
    <sheet xmlns:r="http://schemas.openxmlformats.org/officeDocument/2006/relationships" name="REGISTERED DIRECT OFFERING 20_5" sheetId="40" state="visible" r:id="rId40"/>
    <sheet xmlns:r="http://schemas.openxmlformats.org/officeDocument/2006/relationships" name="REGISTERED DIRECT OFFERING 20_6" sheetId="41" state="visible" r:id="rId41"/>
    <sheet xmlns:r="http://schemas.openxmlformats.org/officeDocument/2006/relationships" name="REGISTERED DIRECT OFFERING 20_7" sheetId="42" state="visible" r:id="rId42"/>
    <sheet xmlns:r="http://schemas.openxmlformats.org/officeDocument/2006/relationships" name="REGISTERED DIRECT OFFERING 20_8" sheetId="43" state="visible" r:id="rId43"/>
    <sheet xmlns:r="http://schemas.openxmlformats.org/officeDocument/2006/relationships" name="REGISTERED DIRECT OFFERING 20_9"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Restricted Stock Awarded Outs_3" sheetId="49" state="visible" r:id="rId49"/>
    <sheet xmlns:r="http://schemas.openxmlformats.org/officeDocument/2006/relationships" name="Restricted Stock Awarded Outs_4" sheetId="50" state="visible" r:id="rId50"/>
    <sheet xmlns:r="http://schemas.openxmlformats.org/officeDocument/2006/relationships" name="Restricted Stock Awarded Outs_5" sheetId="51" state="visible" r:id="rId51"/>
    <sheet xmlns:r="http://schemas.openxmlformats.org/officeDocument/2006/relationships" name="NOTE PAYABLE (Details Textual)"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ELECTED QUARTERLY FINANCIAL _3" sheetId="55" state="visible" r:id="rId55"/>
  </sheets>
  <definedNames/>
  <calcPr calcId="124519" fullCalcOnLoad="1"/>
</workbook>
</file>

<file path=xl/sharedStrings.xml><?xml version="1.0" encoding="utf-8"?>
<sst xmlns="http://schemas.openxmlformats.org/spreadsheetml/2006/main" uniqueCount="570">
  <si>
    <t>Document And Entity Information - USD ($)</t>
  </si>
  <si>
    <t>12 Months Ended</t>
  </si>
  <si>
    <t>Sep. 30, 2018</t>
  </si>
  <si>
    <t>Dec. 17, 2018</t>
  </si>
  <si>
    <t>Mar. 31, 2018</t>
  </si>
  <si>
    <t>Document Information [Line Items]</t>
  </si>
  <si>
    <t>Document Type</t>
  </si>
  <si>
    <t>10-K</t>
  </si>
  <si>
    <t>Amendment Flag</t>
  </si>
  <si>
    <t>false</t>
  </si>
  <si>
    <t>Document Period End Date</t>
  </si>
  <si>
    <t>Sep. 30,
		2018</t>
  </si>
  <si>
    <t>Document Fiscal Year Focus</t>
  </si>
  <si>
    <t>Document Fiscal Period Focus</t>
  </si>
  <si>
    <t>FY</t>
  </si>
  <si>
    <t>Entity Registrant Name</t>
  </si>
  <si>
    <t>Arch Therapeutics, Inc.</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Trading Symbol</t>
  </si>
  <si>
    <t>ARTH</t>
  </si>
  <si>
    <t>Entity Common Stock, Shares Outstanding</t>
  </si>
  <si>
    <t>Entity Shell Company</t>
  </si>
  <si>
    <t>Entity Emerging Growth Company</t>
  </si>
  <si>
    <t>Entity Small Business</t>
  </si>
  <si>
    <t>true</t>
  </si>
  <si>
    <t>Consolidated Balance Sheets - USD ($)</t>
  </si>
  <si>
    <t>Sep. 30, 2017</t>
  </si>
  <si>
    <t>Current assets:</t>
  </si>
  <si>
    <t>Cash</t>
  </si>
  <si>
    <t>Prepaid expenses</t>
  </si>
  <si>
    <t>Total current assets</t>
  </si>
  <si>
    <t>Long-term assets:</t>
  </si>
  <si>
    <t>Property and equipment, net</t>
  </si>
  <si>
    <t>Other assets</t>
  </si>
  <si>
    <t>Total long-term assets</t>
  </si>
  <si>
    <t>Total assets</t>
  </si>
  <si>
    <t>Current liabilities:</t>
  </si>
  <si>
    <t>Accounts payable</t>
  </si>
  <si>
    <t>Accrued expenses and other liabilities</t>
  </si>
  <si>
    <t>Total current liabilities</t>
  </si>
  <si>
    <t>Long-term liabilities:</t>
  </si>
  <si>
    <t>Long-term derivative liability</t>
  </si>
  <si>
    <t>Total long-term liabilities</t>
  </si>
  <si>
    <t>Total liabilities</t>
  </si>
  <si>
    <t>Commitments and contingencies (Note 13)</t>
  </si>
  <si>
    <t xml:space="preserve"> </t>
  </si>
  <si>
    <t>Stockholders' equity:</t>
  </si>
  <si>
    <t>Common stock, $0.001 par value, 300,000,000 shares authorized, 164,397,013 and 153,692,857 shares issued and outstanding as of September 30, 2018 and September 30,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General and administrative expenses</t>
  </si>
  <si>
    <t>Research and development expenses</t>
  </si>
  <si>
    <t>Total operating expenses</t>
  </si>
  <si>
    <t>Operating loss</t>
  </si>
  <si>
    <t>Other income (expense):</t>
  </si>
  <si>
    <t>(Increase)/decrease to fair value of derivative</t>
  </si>
  <si>
    <t>Interest expense</t>
  </si>
  <si>
    <t>Total other income (expense)</t>
  </si>
  <si>
    <t>Net loss</t>
  </si>
  <si>
    <t>Earnings per share - basic and diluted</t>
  </si>
  <si>
    <t>Net loss per common share - basic and diluted</t>
  </si>
  <si>
    <t>Weighted common shares - basic and diluted</t>
  </si>
  <si>
    <t>Consolidated Statements of Changes in Stockholders' Equity - USD ($)</t>
  </si>
  <si>
    <t>Total</t>
  </si>
  <si>
    <t>Common Stock [Member]</t>
  </si>
  <si>
    <t>Additional Paid-in Capital [Member]</t>
  </si>
  <si>
    <t>Accumulated Deficit [Member]</t>
  </si>
  <si>
    <t>Beginning balance at Sep. 30, 2016</t>
  </si>
  <si>
    <t>Beginning balance (in shares) at Sep. 30, 2016</t>
  </si>
  <si>
    <t>Issuance of restricted stock for services</t>
  </si>
  <si>
    <t>Issuance of restricted stock for services(in shares)</t>
  </si>
  <si>
    <t>Shares issued for the exercise of warrants</t>
  </si>
  <si>
    <t>Shares issued for the exercise of warrants(in shares)</t>
  </si>
  <si>
    <t>Shares issued for the exercise of stock options</t>
  </si>
  <si>
    <t>Shares issued for the exercise of stock options(in shares)</t>
  </si>
  <si>
    <t>Shares issued for the exercise of stock options - cashless</t>
  </si>
  <si>
    <t>Shares issued for the exercise of stock options - cashless(in shares)</t>
  </si>
  <si>
    <t>Exercise of Series A Warrants - cashless</t>
  </si>
  <si>
    <t>Exercise of Series A Warrants - cashless(in shares)</t>
  </si>
  <si>
    <t>Issuance of stock in private placement funding</t>
  </si>
  <si>
    <t>Issuance of stock in private placement funding(in shares)</t>
  </si>
  <si>
    <t>Stock based compensation expense</t>
  </si>
  <si>
    <t>Balance at September 30, 2018 at Sep. 30, 2017</t>
  </si>
  <si>
    <t>Balance at September 30, 2018(in shares) at Sep. 30, 2017</t>
  </si>
  <si>
    <t>Balance at September 30, 2018 at Sep. 30, 2018</t>
  </si>
  <si>
    <t>Balance at September 30, 2018(in shares) at Sep. 30, 2018</t>
  </si>
  <si>
    <t>Consolidated Statements of Cash Flows - USD ($)</t>
  </si>
  <si>
    <t>Cash flows from operating activities:</t>
  </si>
  <si>
    <t>Adjustments to reconcile net loss to cash used in operating activities:</t>
  </si>
  <si>
    <t>Depreciation</t>
  </si>
  <si>
    <t>Stock-based compensation</t>
  </si>
  <si>
    <t>Noncash interest expense on notes payable</t>
  </si>
  <si>
    <t>(Decrease) increase to fair value of derivative</t>
  </si>
  <si>
    <t>(Increase) decrease in:</t>
  </si>
  <si>
    <t>Other Assets</t>
  </si>
  <si>
    <t>Increase (decrease) in:</t>
  </si>
  <si>
    <t>Accrued interest</t>
  </si>
  <si>
    <t>Net cash used in operating activities</t>
  </si>
  <si>
    <t>Cash flows from investing activities:</t>
  </si>
  <si>
    <t>Purchases of property and equipment</t>
  </si>
  <si>
    <t>Net cash used in investing activities</t>
  </si>
  <si>
    <t>Cash flows from financing activities:</t>
  </si>
  <si>
    <t>Proceeds from exercise of warrants</t>
  </si>
  <si>
    <t>Proceeds from issuance of common stock and warrants</t>
  </si>
  <si>
    <t>Proceeds from exercise of stock options</t>
  </si>
  <si>
    <t>Payments on note payable</t>
  </si>
  <si>
    <t>Net cash provided by financing activities</t>
  </si>
  <si>
    <t>Net (decrease)/increase in cash</t>
  </si>
  <si>
    <t>Cash, beginning of year</t>
  </si>
  <si>
    <t>Cash, end of year</t>
  </si>
  <si>
    <t>Non-cash financing activities:</t>
  </si>
  <si>
    <t>Warrant derivative liability</t>
  </si>
  <si>
    <t>Exercise of stock options - cashless</t>
  </si>
  <si>
    <t>Restricted stock - vested</t>
  </si>
  <si>
    <t>Cash paid for</t>
  </si>
  <si>
    <t>Interest on note</t>
  </si>
  <si>
    <t>DESCRIPTION OF BUSINESS</t>
  </si>
  <si>
    <t>Organization, Consolidation and Presentation of Financial Statements [Abstract]</t>
  </si>
  <si>
    <t>1. DESCRIPTION OF BUSINESS Arch Therapeutics, Inc., (together with its subsidiary, the “Company” or “Arch”) was incorporated under the laws of the State of Nevada on September 16, 2009, under the name “Almah, Inc.”.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changed its operations to the business of a biotechnology company. Our principal offices are located in Framingham, Massachusetts. For financial reporting purposes, the Merger represented a “reverse merger”. ABS was deemed to be the accounting acquirer in the transaction and the predecessor of Arch. Consequently, the accumulated deficit and the historical operations that are reflected in the Company’s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The Company has generated no operating revenues to date, and is devoting substantially all of its efforts toward product research and development. To date, the Company has principally raised capital through debt borrowings, the issuance of convertible debt, and the issuance of units consisting of common stock and warrants. The Company expects to incur substantial expenses for the foreseeable future relating to research, development and commercialization of its potential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t>
  </si>
  <si>
    <t>SUMMARY OF SIGNIFICANT ACCOUNTING POLICIES</t>
  </si>
  <si>
    <t>Accounting Policies [Abstract]</t>
  </si>
  <si>
    <t>2. SUMMARY OF SIGNIFICANT ACCOUNTING POLICIES The accompanying consolidated financial statements of the Company have been prepared in accordance with accounting principles generally accepted in the United States of America (“US GAAP”). Basis of Presentation The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and retaining new employees.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ly Issued Accounting Guidance Accounting Standards Update (ASU) 2018-07, “Compensation—Stock Compensation (Topic 718) Improvements to Nonemployee Share-Based Payment Accounting” was issued by the Financial Accounting Standards Board (FASB) in June 2018. The purpose of this amendment is to address aspects of the accounting for nonemployee share-based payment transactions. The amendments in this Update are effective for public business entities for fiscal years, and for interim periods within those fiscal years, beginning after December 15, 2018. Early adoption is permitted. The Company does not believe that this guidance will have a material impact on its consolidated results of operations, financial position or disclosures. ASU 2016-15, “Statement of Cash Flows (Topic 230) Classification of Certain Cash Receipts and Payments” was issued by the Financial Accounting Standards Board (FASB) in August 2016. The purpose of this amendment is to address eight specific cash flow issues with the objective of reducing the existing diversity in practice. The amendments in this Update are effective for public business entities for fiscal years, and for interim periods within those fiscal years, beginning after December 15, 2017. Early adoption is permitted. The Company does not believe that this guidance will have a material impact on its consolidated results of operations, financial position or disclosure. ASU 2016-09, “Compensation—Stock Compensation (Topic 718) Improvements to Employee Share-Based Payment Accounting” was issued by the FASB in March 2016. The purpose of this amendment is to simplify several aspects of the accounting for share-based payment transactions, including the income tax consequences, classification of awards as either equity or liabilities, and classification on the statement of cash flows. The amendments in this Update are effective for public business entities for fiscal years, and for interim periods within those fiscal years, beginning after December 15, 2016. The Company adopted ASU 2016-09 during our first quarter of fiscal year 2018, which had no impact on our consolidated financial statements, and will apply the guidance in future periods. ASU 2016-02, “Leases (Topic 842)” was issued by the FASB in February 2016. The purpose of this amendment requires the recognition of lease assets and lease liabilities by lessees for those leases previously classified as operating leases. The amendments in this Update are effective for public business entities for fiscal years, and for interim periods within those fiscal years, beginning after December 15, 2018. Early adoption is permitted. The Company does not believe that this guidance will have a material impact on its consolidated results of operations, financial position or disclosures. Cash The Company considers all highly liquid investments with an original maturity of three months or less to be cash equivalents. The Company had no cash equivalents as of September 30, 2018 and September 30, 2017.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Deferred Offering Costs Deferred Offering Costs consist of fees and expenses incurred in connection with the public offering and sale of the Company’s common stock, including legal, accounting, printing and other related expenses. These costs are netted against the proceeds received as a reduction to additional paid-in capital.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ASC 360, Property, Plant and Equipment .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years ended September 30, 2018 and 2017 there has not been any impairment of long-lived assets. Income Taxes In accordance with FASB ASC 740, Income Taxes , we recognize deferred tax assets and liabilities for the expected future tax consequences or events that have been included in our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We provide reserves for potential payments of tax to various tax authorities related to uncertain tax positions when management determines that it is probable that a loss will be incurred related to these matters and the amount of the loss is reasonably determinable. On December 22, 2017, the Tax Cuts and Jobs Act (“TCJA”) was signed into United States law. The TCJA includes a number of changes to existing tax law, including, among other things, a permanent reduction in the federal corporate income tax rate to a flat rate of 21%, Research and Development The Company expenses internal and external research and development costs, including costs of funded research and development arrangements, in the period incurred. Accounting for Stock-Based Compensation The Company accounts for employee stock-based compensation in accordance with the guidance of FASB ASC Topic 718, Compensation-Stock Compensation (“FASB ASC Topic 718”), which requires all share-based payments to employees, including grants of employee stock options, to be recognized in the consolidated financial statements based on their fair values. The Company accounts for non-employee stock-based compensation in accordance with the guidance of FASB ASC Topic 505, Equity (“FASB ASC Topic 505”), which requires that companies recognize compensation expense based on the estimated fair value of options granted to non-employees over their vesting period, which is generally the period during which services are rendered by such non-employees. FASB ASC Topic 505 requires the Company to re-measure the fair value of stock options issued to non- employee at each reporting period during the vesting period or until services are complete. In accordance with FASB ASC Topi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sufficient history of market prices of the common stock, and as such volatility is estimated in accordance with ASC 718-10-S99 Staff Accounting Bulletin (“SAB”) No. 107, Share-Based Payment (“SAB No. 107”), using historical volatilities of similar public entities. The life term for awards uses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consolidated financial statements, is based on awards that are ultimately expected to vest. Fair Value Measurements The Company measures both financial and nonfinancial assets and liabilities in accordance with FASB ASC Topic 820, Fair Value Measurements and Disclosures , including those that are recognized or disclosed in the consolidated financial statements at fair value on a recurring basis. The standard created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views about the assumptions market participants would use in pricing the asset or liability. At September 30, 2018 and September 30, 2017, the carrying amounts of cash, accounts payable, accrued expenses and other liabilities, approximate fair value because of their short-term nature. Derivative Liabilities The Company accounts for its warrants and other derivative financial instruments as either equity or liabilities based upon the characteristics and provisions of each instrument, in accordance with FASB ASC Topic 815, Derivatives and Hedging.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 Subsequent Events The Company evaluated all events or transactions that occurred commencing from October 1, 2018 and ending on December 17, 2018 the date which these consolidated financial statements were issued. The Company disclosed material subsequent events in Note 15. Going Concern Basis of Accounting As reflected in the consolidated financial statements, the Company has an accumulated deficit, has suffered significant net losses and negative cash flows from operations, has not generated operating revenues, and has limited working capital. The continuation of our business as a going concern is dependent upon raising additional capital and eventually attaining and maintaining profitable operations. In particular, as of September 30, 2018, the Company will be required to raise additional capital, obtain alternative means of financial support, or both, in order to continue to fund operations, and therefore there is substantial doubt about our ability to continue as a going concern. The Company expects to incur substantial expenses into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Historically, the Company has principally funded operations through debt borrowings, the issuance of convertible debt, and the issuance of units consisting of common stock and warrants. Provisions in the Securities Purchase Agreements that the Company entered into on February 20, 2017 (“2017 SPA”) and on June 28, 2018 (“2018 SPA”) restrict the Company’s ability to effect or enter into an agreement to effect any issuance by the Company or any of its subsidiaries of Common Stock or securities convertible, exercisable or exchangeable for Common Stock (or a combination of units thereof) involving a Variable Rate Transaction (as defined in the 2017 SPA and 2018 SPA) including, but not limited to, an equity line of credit or “At-the-Market” financing facility until the three lead investors in the 2017 Financing and the institutional investors in the 2018 SPA collectively own less than 20% of the Series F Warrants and the Series G Warrants purchased by them pursuant to the 2017 SPA and 2018 SPA, respectively.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si>
  <si>
    <t>PROPERTY AND EQUIPMENT</t>
  </si>
  <si>
    <t>Property, Plant and Equipment [Abstract]</t>
  </si>
  <si>
    <t>3. PROPERTY AND EQUIPMENT At September 30, 2018 and September 30, 2017, property and equipment consisted of: Estimated Useful Life September 30, 2018 September 30, 2017 Furniture and fixtures 5 years $ 9,357 $ 2,925 Leasehold improvements 3 years $ 8,983 $ - Computer equipment 3 years $ 8,686 $ 8,686 Lab equipment 5 years $ 1,000 $ 1,000 28,026 12,611 Less – accumulated depreciation 10,765 5,423 Property and equipment, net $ 17,261 $ 7,188 For the years ended September 30, 2018 and 2017 depreciation expense recorded was $5,342 and $1,498, respectively.</t>
  </si>
  <si>
    <t>INCOME TAXES</t>
  </si>
  <si>
    <t>Income Tax Disclosure [Abstract]</t>
  </si>
  <si>
    <t>4. INCOME TAXES The principal components of the Company's net deferred tax assets consisted of the following at September 30: 2018 2017 Net operating loss carryforwards $ 5,848,080 $ 7,129,736 Capitalized expenditures 1,486,679 1,511,187 Research and experimentation credit carryforwards 802,765 632,659 Stock based compensation 2,074,247 2,370,477 Property and Equipment 1,235 1,488 Accrued expenses 13,660 20,100 Deferred rent 328 - Gross deferred tax assets 10,226,994 11,665,647 Deferred tax asset valuation allowance (10,226,994 ) (11,665,647 ) Net deferred tax assets $ - $ - As of September 30, 2018 and 2017, the Company had federal net operating loss carryforwards of approximately $21,770,000 and $17,960,000, respectively, which may be available to offset future taxable income and which would begin to expire in 2026. As of September 30, 2018 and 2017, the Company had federal research and experimentation credit carryforwards of $616,217 and $380,982, respectively, which may be available to offset future income tax liabilities and which would begin to expire in 2029. As of September 30, 2018 and 2017, the Company had state net operating loss carryforwards of approximately $20,730,000 and $16,771,000, respectively, which may be available to offset future taxable income and which would begin to expire in 2018. As of September 30, 2018 and 2017, the Company had state research and experimentation credit carryforwards of $236,000 and $162,000, respectively, which may be able to offset future income tax liabilities and which would begin to expire in 2023. As the Company has not yet achieved profitable operations, management believes the tax benefits as of September 30, 2018 and 2017 did not satisfy the realization criteria set forth in FASB ASC Topic 740, Income Taxes, and therefore has recorded a valuation allowance for the entire deferred tax asset. The valuation allowance decreased in 2018 by approximately $1,440,000 and increased in 2017 by approximately $3,041,000. The Company’s effective income tax rate differed from the federal statutory rate due to state taxes and the Company’s full valuation allowance, the latter of which reduced the Company’s effective federal income tax rate to zero. The Company experienced an ownership change as a result of the Merger described in Note 1, causing a limitation on the annual use of the net operating loss carryforwards, which are subject to a substantial annual limitation due to the ownership change limitations set forth in Internal Revenue Code Section 382 and similar state provisions. As of September 30, 2018, the Company is open to examination in the U.S. federal and certain state jurisdictions for tax years ended September 30, 2018, 2017, 2016, and 2015.</t>
  </si>
  <si>
    <t>PRIVATE PLACEMENT FINANCING 2014</t>
  </si>
  <si>
    <t>2014 Private Placement Financing [Member]</t>
  </si>
  <si>
    <t>Private Placement [Line Items]</t>
  </si>
  <si>
    <t>PRIVATE PLACEMENT FINANCING</t>
  </si>
  <si>
    <t>5. 2014 PRIVATE PLACEMENT FINANCING On January 30, 2014, the Company entered into a Securities Purchase Agreement (the “Securities Purchase Agreement”) with nine separate accredited investors (“2014 Investors”) providing for the issuance and sale by the Company to the 2014 Investors, in a private placement, of an aggregate of 11,400,000 shares of Common Stock (collectively, the “2014 Shares”) at a purchase price of $0.25 per share and three series of warrants, the Series A warrants, the Series B warrants and the Series C warrants, to purchase up to an aggregate of 34,200,000 shares of the Company’s Common Stock (collectively, the “ 2014 Warrants ,” and the shares issuable upon exercise of the 2014 Warrants, collectively, the “2014 Warrant Shares”), for aggregate gross proceeds to the Company of approximately $2,850,000 (the “2014 Private Placement Financing”). Upon the closing of the 2014 Private Placement Financing on February 4, 2014 (the “Closing Date”), the Company entered into a registration rights agreement (the “2014 Registration Rights Agreement ) with the 2014 Investors, pursuant to which the Company became obligated, subject to certain conditions, to file with the SEC on or before March 21, 2014 one or more registration statements to register for resale under the Securities Act of 1933, as amended (the “Securities Act”), (i) the 2014 Shares and the 2014 Warrant Shares, plus (ii) an additional number of shares of Common Stock equal to 33% of the total number of 2014 Shares and 2014 Warrant Shares, to account for adjustments, if any, to the number of 2014 Warrant Shares issuable pursuant to the terms of the 2014 Warrants (the securities set forth in this clause (ii), the “Additional Shares”). Under the terms of the 2014 Registration Rights Agreement, the Company was permitted to reduce the number of shares covered by a registration statement if such reduction is required by the SEC as a condition for permitting such registration statement to become effective and treated as a resale registration statement (the “Cutback Provisions”). In response to comments received from the SEC and in accordance with the terms of the 2014 Registration Rights Agreement, the Company reduced the number of shares included in its draft resale registration statement (the “2014 S-1”) by the number of Additional Shares. The Company’s failure to satisfy certain other obligations and deadlines set forth in the 2014 Registration Rights Agreement may subject the Company to payment of monetary penalties as discussed below. The resale registration statement was declared effective on July 2, 2014. As described below, in the event that we fail to comply with certain requirements in the 2014 Registration Rights Agreement, we may be required to pay liquidated damages to the investors. The 2014 Registration Rights Agreement also obligated the Company to register the resale of all securities covered by the 2014 Registration Rights Agreement on a short-form registration statement on Form S-3 as soon as the Company becomes eligible to use Form S-3. On October 31, 2016, the Company filed a resale registration statement on Form S-3 (the “2014 S-3”) to register the remaining securities covered by the 2014 Registration Rights Agreement, and the 2014 S-3 was declared effective on November 23, 2016. Pursuant to Rule 429 promulgated under the Securities Act, the 2014 S-3 contained a combined prospectus that covered the securities that remained unsold under the 2014 S-1 and also registered those same securities under the 2014 S-3. Under Rule 429, the 2014 S-3 also constituted a post-effective amendment to the 2014 S-1, which became effective on the date that the 2014 S-3 was declared effective. The 2014 Warrants were exercisable immediately upon issuance. The Series A warrants had an initial exercise price of $0.30 per share and expire five years from the date of their issuance. The Series B warrants had an initial exercise price of $0.35 per share and expired on the earlier of 12 months after their issuance date or six months after the first date on which the resale of all Registrable Securities (as defined in the 2014 Registration Rights Agreement) is covered by one or more effective registration statements, which occurred on July 2, 2014 (the “2014 Registration Statement Effective Date”). The Series B warrants expired on January 2, 2015. The Series C warrants had an initial exercise price of $0.40 per share and an initial expiration on the earlier of 18 months after their issuance date or nine months after the 2014 Registration Statement Effective Date. As described below, the term of the Series C Warrants was extended to 5:00 p.m., New York time, on July 2, 2016 and, prior to such expiration date, all 11,400,000 shares underlying the Series C Warrants were exercised. The number of shares of the Company’s Common Stock into which each of the 2014 Warrants is exercisable and the exercise price therefore were subject to adjustment as set forth in the 2014 Warrants, including, without limitation, adjustment to both the exercise price of the 2014 Warrants in the event of certain subsequent issuances and sales of shares of the Company’s Common Stock (or securities convertible or exercisable into shares of Common Stock) at a price per share lower than the then-effective exercise price of the 2014 Warrants, in which case the per share exercise price of the 2014 Warrants would be adjusted to equal such lower price per share and the number of shares issuable upon exercise of the 2014 Warrants would be adjusted accordingly so that the aggregate exercise price upon full exercise of the 2014 Warrants immediately before and immediately after such per share exercise price adjustment were equal (the “Anti-Dilution Provisions”). The 2014 Warrants are also subject to customary adjustments in the event of stock dividends and splits, subsequent rights offerings and pro rata distributions to the Company’s common stockholders, and provide that they shall not be exercisable in the event and to the extent that the exercise thereof would result in the holder of the Warrant or any of its affiliates beneficially would then own more than 4.9% of the Company’s Common Stock. The Company may be required to make certain payments to the 2014 Investors under certain circumstances in the future pursuant to the terms of the Securities Purchase Agreement and the 2014 Registration Rights Agreement. These potential future payments include: (a) potential partial damages for failure to register the Common Stock issued or issuable upon exercise of 2014 Warrants in a cash amount equal to 1% of the price paid to the Company by each investor in the 2014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2014 Private Placement Financing or issuable upon exercise of the 2014 Warrants; (c) expense reimbursement for the lead investor in the 2014 Private Placement Financing; and (d) payments in respect of claims for which the Company provides indemnification. There is no cap to the potential consideration. On December 1, 2014, the Company entered into an agreement with Cranshire Capital Master Fund, Ltd. (“Cranshire”), which was the lead investor in the 2014 Private Placement Financing, to amend certain provisions of the 2014 Warrants (the “December 2014 Amendment”). Under the terms of the December 2014 Amendment, the 2014 Warrants were amended to (i) reduce the exercise price of the Series B Warrants from $0.35 to $0.20; (ii) reduce the exercise price of the Series C Warrants from $0.40 to $0.20; and (iii) clarify that each series of 2014 Warrants may be amended without having to amend all three series of 2014 Warrants. The number of shares of the Company’s Common Stock, which may be purchased from the Company upon exercise of each 2014 Warrant, remained unchanged. In conjunction with the December 2014 Amendment, the Company recognized a loss on the modification of 2014 Warrants in the amount of $1,300,170, which was determined using Monte Carlo Simulation valuation model. As of December 2, 2014, Series B Warrants had been exercised for an aggregate issuance of 4,000,000 shares of the Company’s Common Stock resulting in gross proceeds to the Company of $800,000. In conjunction with the exercise of the Series B Warrants, their corresponding fair value at the exercise dates of $224,000 were extinguished from the derivative liabilities balance. On March 13, 2015, the Company issued unsecured 8% Convertible Notes in the aggregate principal amount of $750,000 - See footnote 6. The Company’s issuance of the Notes triggered the Anti-Dilution Provisions of the Series A Warrants and, as a result, the exercise price of the Series A Warrants was reduced to $0.20 per share and the aggregate number of shares issuable under the Series A Warrants increased by 5,700,000 shares from 11,400,000 shares to 17,100,000 shares. In addition, on March 13, 2015 and May 30, 2015, respectively the expiration date of the Series C Warrants was extended to June 2, 2015 and July 2, 2015, respectively. In conjunction with the March 13, 2015 amendment, the Company recognized a loss on the modification of warrants in the amount of $624,016, which was determined using Monte Carlo Simulation. Prior to June 22, 2015, Series C Warrants had been exercised for an aggregate issuance of 2,255,000 shares of the Company’s common stock resulting in gross proceeds to the Company of $451,000. In conjunction with the exercise of the Series C Warrants, their corresponding fair value at the exercise dates of $75,321 were extinguished from the derivative liabilities balance and recognized as a gain in the Company’s statements of operations. On June 22, 2015 the Company entered into an amendment to the Series A Warrants and Series C Warrants to purchase Common Stock (the “June 2015 Amendment”), with Cranshire, to (i) delete the Anti-Dilution Provisions in the Series A Warrants and Series C Warrants; and (ii) extend the expiration date of the Series C Warrants from to 5:00 p.m., New York time, on July 2, 2015 to 5:00 p.m., New York time, on July 2, 2016. In consideration of Cranshire’s entrance into the June 2015 Amendment (and for no additional consideration), the Company agreed to issue to the holders of the 2014 Warrants up to 570,000 shares of Company’s Common Stock subject to the delivery by each such holder of an investor certificate to the Company (such shares of Common Stock, the “Inducement Shares”). All 570,000 Inducement Shares have been issued. In conjunction with the modifications to the Series A and Series C Warrants in the June 2015 Amendment, the Company recognized a gain on modification of warrants, net of Inducement Shares, in the amount of $927,373 which was determined using the Black Scholes model. As of June 22, 2015, the Company determined that its Series A and C Warrants were eligible for equity classification due to the elimination of the full ratchet anti-dilution provision. As a result, as of June 22, 2015, the then-current value of the derivative liabilities of $3,263,753 was reclassified as equity within the Company’s consolidated financial statements. During the year ended September 30, 2018, no Series A Warrants had been exercised. During the year ended September 30, 2017, Series A Warrants had been exercised on a cash basis for an aggregate issuance of 1,100,000 shares of the Company’s common stock, resulting in gross proceeds to the Company of $220,000. During the year ended September 30, 2016, Series C Warrants had been exercised on a cash basis for an aggregate issuance of 3,400,000 shares of the Company’s Common stock, respectively, resulting in gross proceeds to the Company of $680,000. As of September 30, 2018, all Series A Warrants and Series C Warrants have been exercised.</t>
  </si>
  <si>
    <t>PRIVATE PLACEMENT FINANCING 2015</t>
  </si>
  <si>
    <t>2015 Private Placement Financing [Member]</t>
  </si>
  <si>
    <t>6. 2015 PRIVATE PLACEMENT FINANCING Beginning June 22, 2015 and through June 30, 2015, the Company entered into a series of substantially similar subscription agreements (each a “Subscription Agreement”) with 20 accredited investors (collectively, the “2015 Investors”) providing for the issuance and sale by the Company to the 2015 Investors, in a private placement, of an aggregate of 14,390,754 Units (“Unit”) at a purchase price of $0.22 per Unit (the “2015 Private Placement Financing”). Each Unit consisted of a share of Common Stock (the “2015 Shares”) and a Series D Warrant to purchase a share of Common Stock at an exercise price of $0.25 per share at any time prior to the fifth anniversary of the issuance date of the Series D Warrant (the “Series D Warrants” and the shares issuable upon exercise of the Series D Warrants, collectively, the “2015 Warrant Shares”). The Company did not engage any underwriter or placement agent in connection with the 2015 Private Placement Financing, and the aggregate gross proceeds raised by the Company in the 2015 Private Placement Financing totaled approximately $3,200,000. The Company’s obligation to issue and sell the 2015 Shares and the Series D Warrants and the corresponding obligation of the 2015 Investors to purchase such 2015 Shares and Series D Warrants were subject to a number of conditions precedent including, but not limited to, the amendment of the Company’s Series A Warrants and Series C Warrants to delete certain of the anti-dilution provisions contained therein, as described in Note 5, 2014 Private Placement Financing, and other customary closing conditions. The conditions precedent were satisfied June 30, 2015 (the “Initial Closing Date”), and the Company conducted an initial closing (the “Initial Closing”) pursuant to which it sold and 19 of the 2015 Investors (the “ Initial Investors ”) purchased 13,936,367 Units at an aggregate purchase price of $3,066,000. On July 2, 2015, the Company conducted a second closing (the “Second Closing” and together with the Initial Closing, the “Closings”) pursuant to which it sold and one of the 2015 Investors purchased 454,387 Units at an aggregate purchase price of $100,000. On the Initial Closing Date, the Company entered into a registration rights agreement with the Initial Investors (the “2015 Registration Rights Agreement”), pursuant to which the Company was obligated, subject to certain conditions, to file with the Securities and Exchange Commission within 90 days after the closing of the 2015 Private Placement Financing one or more registration statements (any such registration statement, a “Resale Registration Statement”) to register the 2015 Shares and the 2015 Warrant Shares for resale under the Securities Act. The remaining 2015 Investor became a party to the 2015 Registration Rights Agreement upon the consummation of the Second Closing. The Company’s failure to satisfy certain filing and effectiveness deadlines with respect to a Resale Registration Statement and certain other requirements set forth in the 2015 Registration Rights Agreement may subject the Company to payment of monetary penalties. On October 27, 2015, we received from the SEC a Notice of Effectiveness of our Registration Statement related to the 2015 Private Placement Financing (the “2015 S-1”) which satisfied some of our obligation to register these securities with the SEC. The 2015 Registration Rights Agreement also obligated the Company to register the resale of all securities covered by the 2015 Registration Rights Agreement on a short-form registration statement on Form S-3 as soon as the Company becomes eligible to use Form S-3. On October 31, 2016, the Company filed a resale registration statement on Form S-3 (the “2015 S-3”) to register the remaining securities covered by the 2015 Registration Rights Agreement, and the 2015 S-3 was declared effective on November 23, 2016. Pursuant to Rule 429 promulgated under the Securities Act, the 2015 S-3 contained a combined prospectus that covered the securities that remained unsold under the 2015 S-1 and also registered those same securities under the 2015 S-3. Under Rule 429, the 2015 S-3 also constituted a post-effective amendment to the 2015 S-1, which became effective on the date that the 2015 S-3 was declared effective. Following each Closing, each 2015 Investor was also issued Series D Warrants to purchase shares of the Company’s Common Stock up to 100% of the 2015 Shares purchased by such 2015 Investor under such 2015 Investor’s Subscription Agreement. The Series D Warrants have an exercise price of $0.25 per share, are exercisable immediately after their issuance and have a term of exercise equal to five years after their issuance date. The number of shares of the Company’s Common Stock into which each of the Series D Warrants is exercisable and the exercise price therefore are subject to adjustment, as set forth in the Series D Warrants, including adjustments for stock subdivisions or combinations (by any stock split, stock dividend, recapitalization, reorganization, scheme, arrangement or otherwise). In addition, at any time during the term of the Series D Warrants, the Company may reduce the then-current exercise price to any amount and for any period of time deemed appropriate by the Board of the Company. During the year ended September 30, 2018, Series D Warrants had been exercised on a cash basis for an aggregate issuance of 227,273 shares of the Company’s Common Stock resulting in gross proceeds to the Company of $56,818. During the year ended September 30, 2017, Series D Warrants had been exercised on a cash basis for an aggregate issuance of 1,750,001 shares of the Company’s Common stock resulting in gross proceeds to the Company of $437,500. As of September 30, 2018, up to 8,974,389 shares may be acquired upon the exercise of the Series D Warrants. Common Stock At the June 30, 2015 Initial Closing Date of the 2015 Private Placement Financing, the Company issued 13,936,367 shares of Common Stock. On July 2, 2015, the Company conducted the Second Closing pursuant to which it sold and one of the 2015 Investors purchased 454,387 shares of Common Stock. Equity Value of Warrants The Company accounted for the Series D Warrants relating to the aforementioned 2015 Private Placement Financing in accordance with ASC 815-40, Derivatives and Hedging . Because the Series D Warrants are indexed to the Company’s stock, they are classified within stockholders’ equity in the accompanying consolidated financial statements.</t>
  </si>
  <si>
    <t>PRIVATE PLACEMENT FINANCING 2016</t>
  </si>
  <si>
    <t>2016 Private Placement Financing [Member]</t>
  </si>
  <si>
    <t>7. 2016 PRIVATE PLACEMENT FINANCING Beginning May 24, 2016 and through May 26, 2016, we entered into a series of substantially similar subscription agreements (each a “2016 Subscription Agreement”) with 18 accredited investors (collectively, the “ 2016 Investors ”) providing for the issuance and sale by the Company to the 2016 Investors, in a private placement, of an aggregate of 9,418,334 Units at a purchase price of $0.36 per Unit (the “2016 Private Placement Financing”). Each Unit consisted of a share of Common Stock, and a Series E Warrant to purchase 0.75 shares of Common Stock at an exercise price of $0.4380 per share at any time prior to the fifth anniversary of the issuance date of the Series E Warrant (the “Series E Warrants” and the shares issuable upon exercise of the Series E Warrants, collectively, the “Series E Warrant Shares”). The exercise price of the Series E Warrants was set to equal the closing price of our Common Stock on the date of their issuance (May 26, 2016), which was $0.4380, and therefore the Series E Warrants were not issued at a discount to the market price of our Common Stock as of such date. The gross proceeds to Arch were approximately $3.4 million before deducting financing costs of approximately $281,000. The number of shares of Common Stock into which each of the Series E Warrants is exercisable and the exercise price therefor are subject to adjustment as set forth in the Series E Warrants, including adjustments for stock subdivisions or combinations (by any stock split, stock dividend, recapitalization, reorganization, scheme, arrangement or otherwise). In addition, (i) at any time during the term of the Series E Warrants, we may reduce the then-current exercise price to any amount and for any period of time deemed appropriate by our Board of Directors (the “Board ); and (ii) certain of the Series E Warrants provide that they shall not be exercisable in the event and to the extent that the exercise thereof would result in the holder of the Series E Warrant, together with its affiliates and any other persons whose beneficial ownership of Common Stock would be aggregated with the holder’s, would be deemed to beneficially own more than 4.99% of the Common Stock; provided, however , the holder, upon notice to us, may increase or decrease the ownership limitation, provided that st We engaged Maxim Group LLC (“Maxim”) as our exclusive institutional investor placement agent in connection with the 2016 Private Placement Financing, and in consideration for the services provided by it, Maxim was entitled to receive cash fees equal to 8.2% of the gross proceeds received by us from certain institutional investors participating in the 2016 Private Placement Financing (the “Maxim Investors”), as well as reimbursement for all reasonable expenses incurred by it in connection with its engagement. We received gross proceeds of approximately $3,390,600 in the aggregate, of which approximately $2,084,000 was attributable to the Maxim Investors, resulting in a fee of approximately $171,000. On May 26, 2016, we entered into a registration rights agreement with the 2016 Investors (the “2016 Registration Rights Agreement”), pursuant to which we became obligated, subject to certain conditions, to file with the Securities and Exchange Commission (the “SEC”) within 45 days after the closing of the 2016 Private Placement Financing one or more registration statements (the “2016 S-1”) to register the shares of Common Stock issued in the Closings and the Series E Warrant Shares for resale under the Securities Act of 1933, as amended (the “Securities Act”). As a result, we registered for resale under the 2016 S-1 an aggregate of 16,482,082 shares of Common Stock, representing the 9,418,334 shares issued at the closing of the 2016 Private Placement Financing and the 7,063,748 shares underlying the Series E Warrants. On July 13, 2016, we received from the SEC a Notice of Effectiveness of the 2016 S-1, which satisfied some of our obligation to register these securities with the SEC. The 2016 Registration Rights Agreement also obligated the Company to register the resale of all securities covered by the 2016 Registration Rights Agreement on a short-form registration statement on Form S-3 as soon as the Company becomes eligible to use Form S-3. On October 31, 2016, the Company filed a resale registration statement on Form S-3 (the “2016 S-3”) to register the remaining securities covered by the 2016 Registration Rights Agreement, and the 2016 S-3 was declared effective on November 23, 2016. Pursuant to Rule 429 promulgated under the Securities Act, the 2016 S-3 contained a combined prospectus that covered the securities that remained unsold under the 2016 S-1 and also registered those same securities under the 2016 S-3. Under Rule 429, the 2016 S-3 also constituted a post-effective amendment to the 2016 S-1, which became effective on the date that the 2016 S-3 was declared effective. Following the Closing, each 2016 Investor was also issued Series E Warrants to purchase shares of the Company’s Common Stock up to 75% of the 2016 Shares purchased by such 2016 Investor under such 2016 Investor’s Subscription Agreement. The Series E Warrants have an exercise price of $0.438 per share, are exercisable immediately after their issuance and have a term of exercise equal to five years after their issuance date. The number of shares of the Company’s Common Stock into which each of the Series E Warrants is exercisable and the exercise price therefore are subject to adjustment, as set forth in the Series E Warrants, including adjustments for stock subdivisions or combinations (by any stock split, stock dividend, recapitalization, reorganization, scheme, arrangement or otherwise). In addition, at any time during the term of the Series E Warrants, the Company may reduce the then-current exercise price to any amount and for any period of time deemed appropriate by the Board of the Company. During the year ended September 30, 2018, Series E Warrants had been exercised on a cash basis for an aggregate issuance of 15,000 shares of the Company’s Common stock resulting in gross proceeds to the Company of $6,570. During the year ended September 30, 2017, Series E Warrants had been exercised on a cash basis for an aggregate issuance of 2,128,741 shares of the Company’s Common stock resulting in gross proceeds to the Company of $932,388. As of September 30, 2018, up to 4,214,582 shares may be acquired upon the exercise of the Series E Warrants. Common Stock At May 26, 2016, the Closing Date of the 2016 Private Placement Financing, the Company issued 9,418,334 shares of Common Stock. Equity Value of Warrants The Company accounted for the Series E Warrants relating to the aforementioned 2016 Private Placement Financing in accordance with ASC 815-40, Derivatives and Hedging . Because the Series E Warrants are indexed to the Company’s stock, they are classified within stockholders’ equity in the accompanying consolidated financial statements.</t>
  </si>
  <si>
    <t>REGISTERED DIRECT OFFERING 2017</t>
  </si>
  <si>
    <t>2017 Registered Direct Offering [Member]</t>
  </si>
  <si>
    <t>REGISTERED DIRECT OFFERING [Line Items]</t>
  </si>
  <si>
    <t>REGISTERED DIRECT OFFERING</t>
  </si>
  <si>
    <t xml:space="preserve">8. 2017 REGISTERED DIRECT OFFERING On September 30, 2016, the Company filed a registration statement with the SEC utilizing a “shelf” registration process, which was subsequently declared effective by the SEC on October 20, 2016 (such registration statement, the “Shelf Registration Statement”). Under the Shelf Registration Statement, the Company may offer and sell any combination of its Common Stock, warrants, debt securities, subscription rights, and/or units comprised of the foregoing to raise up to $50,000,000 in gross proceeds. On February 20, 2017, the Company entered into Securities Purchase Agreement (the “2017 SPA”) with 6 accredited investors (collectively, the “2017 Investors”) providing for the issuance and sale by the Company to the 2017 Investors of an aggregate of 10,166,664 units at a purchase price of $0.60 per Unit in a registered offering (the “2017 Financing”). The securities comprising the units sold in the 2017 Financing were issued under the Shelf Registration Statement, and consisted of a share of Common Stock, and 0.55 of a Series F Warrant to purchase one share of Common Stock at an exercise price of $0.75 per share at any time prior to the fifth anniversary of the issuance date of the Series F Warrant subject to certain restrictions on exercise (the “2017 Warrants” and the shares issuable upon exercise of the 2017 Warrants, collectively, the “2017 Warrant Shares”). Provisions in the 2017 SPA restrict the Company’s ability to effect or enter into an agreement to effect any issuance by the Company or any of its subsidiaries of Common Stock or securities convertible, exercisable or exchangeable for Common Stock (or a combination of units thereof) involving a Variable Rate Transaction (as defined in the 2017 SPA) including, but not limited to, an equity line of credit or “At-the-Market” financing facility until the three lead investors in the 2017 Financing collectively own less than 20% of the Series F Warrants purchased by them pursuant to the 2017 SPA. The gross proceeds to Arch from the 2017 Financing, which closed on February 24, 2017, were approximately $6.1 million before deducting financing costs of approximately $112,000. The number of shares of the Company’s Common Stock into which each of the Series F Warrants is exercisable and the exercise price therefore are subject to adjustment, as set forth in the Series F Warrants, including adjustments for stock subdivisions or combinations (by any stock split, stock dividend, recapitalization, reorganization, scheme, arrangement or otherwise). In addition, at any time during the term of the Series F Warrants, the Company may reduce the then-current exercise price to any amount and for any period of time deemed appropriate by the Board of the Company. In addition, if the Company undergoes a change of control or is involved in a similar transaction, the holder may cause the Company or any successor entity to purchase its Series F Warrant for an amount of cash equal to $0.18 for each share of Common Stock underlying the Series F Warrant. As of September 30, 2018, no Series F Warrants have been exercised. As of September 30, 2018, up to 5,591,664 shares may be acquired upon the exercise of the Series F Warrants. As noted in Note 12, on September 28, 2016, the Company and the Massachusetts Life Sciences Center (“MLSC”) entered into the Amendment. Pursuant to this Amendment, the term “Qualified Financing” was defined to mean one or more financing transactions in which the Company received, in a single transaction or series of transactions, cumulative net proceeds of not less than five million dollars ($5,000,000) at any time after October 3, 2016. On March 3, 2017 approximately $830,000 of the offering proceeds were used to satisfy the Company’s outstanding indebtedness to MLSC under the MLSC Loan Agreement. Common Stock At February 24, 2017, the Closing Date of the 2017 Financing, the Company issued 10,166,664 shares of Common Stock. Derivative Liabilities The Company accounted for the Series F Warrants relating to the aforementioned 2017 Financing in accordance with ASC 815-10, Derivatives and Hedging . Since the Company may be required to purchase its Series F Warrants for an amount of cash equal to $0.18 for each share of Common Stock the underlying Series F Warrants are not classified within stockholders’ equity, they are recorded as liabilities at fair value. They are marked to market each reporting period through the consolidated statement of operations. On the Closing Date, the derivative liabilities were recorded at fair value of $2,996,110. Given that the fair value of the derivative liabilities were less than the net proceeds of the 2017 Financing of $5,987,122, the remaining proceeds of $2,991,012 were allocated to the Common Stock and additional paid-in capital. During the fiscal years ended September 30, 2018 and 2017, ($2,155,629) and $433,923 was recorded to Increase/(decrease) to fair value of derivative, respectively. Fair Value Measurements Using Significant Unobservable Inputs (Level 3) September 30, 2018 September 30, 2017 Beginning balance at beginning of year $ 3,430,033 $ - Issuances - 2,996,110 Adjustments to estimated fair value (2,155,629 ) 433,923 Ending balance at end of year $ 1,274,404 $ 3,430,033 The derivative liabilities were valued as of February 24, 2017, September 30, 2017 and September 30, 2018 using the Black Scholes Model with the following assumptions: February 24, 2017 September 30, 2017 September 30, 2018 Closing price per share of common stock $ 0.68 $ 0.60 $ 0.42 Exercise price per share $ 0.75 $ 0.75 $ 0.75 Expected volatility 111.84 % 109.77 % 98.43 % Risk-free interest rate 1.80 % 1.89 % 2.88 % Dividend yield — — — Remaining expected term of underlying securities (years) 5.00 4.39 3.38 </t>
  </si>
  <si>
    <t>REGISTERED DIRECT OFFERING 2018</t>
  </si>
  <si>
    <t>2018 Registered Direct Offering [Member]</t>
  </si>
  <si>
    <t>REGISTERED DIRECT OFFERING 2018 [Line Items]</t>
  </si>
  <si>
    <t xml:space="preserve">9. 2018 REGISTERED DIRECT OFFERING On June 28, 2018, the Company entered into a Securities Purchase Agreement (“2018 SPA”) with 8 accredited investors (“2018 Investors”) providing for the issuance and sale by the Company to the 2018 Investors of an aggregate of 9,070,000 units at a purchase price of $0.50 per Unit in a registered offering (“2018 Financing”). The securities comprising the units sold in the 2018 Financing were issued under the Shelf Registration Statement, and consisted of a share of Common Stock, and 0.75 of a Series G Warrant to purchase one share of Common Stock at an exercise price of $0.70 per share at any time prior to the fifth anniversary of the issuance date of the Series G Warrant subject to certain restrictions on exercise (“2018 Warrants”) and the shares issuable upon exercise of the 2018 Warrants, (“2018 Warrant Shares”). On June 30, 2018 the shares were recorded as subscribed but not issued. On July 2, 2018, the Closing Date of the 2018 Financing, the Company issued 9,070,000 shares of Common Stock. The 2018 SPA contains certain restrictions in the Company’s ability to conduct subsequent sales of its equity securities. In particular, subject to certain customary exemptions, from June 28, 2018 until 90 days after July 2, 2018 (i.e., September 30, 2018), neither the Company nor any subsidiary shall issue, enter into any agreement to issue or announce the issuance or proposed issuance of any shares of Common Stock or securities convertible, exercisable or exchangeable for Common Stock. Similarly, until such time the three lead investors collectively own less than 20% of the Series G Warrants purchased by them pursuant to the 2018 SPA, the Company is prohibited from effecting or entering into an agreement to effect any issuance by the Company or any of its subsidiaries of Common Stock or securities convertible, exercisable or exchangeable for Common Stock (or a combination of units thereof) involving a Variable Rate Transaction (as defined in the 2018 SPA) including, but not limited to, an equity line of credit or “At-the-Market” financing facility. The gross proceeds to Arch from the 2018 Financing, which were received as of June 29, 2018, were approximately $4.5 million before deducting financing costs of approximately $74,000. The number of shares of the Company’s Common Stock into which each of the Series G Warrants is exercisable and the exercise price therefore are subject to adjustment, as set forth in the Series G Warrants, including adjustments for stock subdivisions or combinations (by any stock split, stock dividend, recapitalization, reorganization, scheme, arrangement or otherwise). In addition, if the Company undergoes a change of control or is involved in a similar transaction, the holder may cause the Company or any successor entity to purchase its Series G Warrant for an amount of cash equal to $0.11 for each share of Common Stock underlying the Series G Warrant. As of September 30, 2018, no Series G Warrants have been exercised. As of September 30, 2018, up to 6,802,500 shares may be acquired upon the exercise of the Series G Warrants. Common Stock On June 30, 2018 the shares were recorded as subscribed but not issued. On July 2, 2018, the Closing Date of the 2018 Financing, the Company issued 9,070,000 shares of Common Stock. Derivative Liabilities The Company accounted for the Series G Warrants relating to the aforementioned 2018 Financing in accordance with ASC 815-10, Derivatives and Hedging . Since the Company may be required to purchase its Series G Warrants for an amount of cash equal to $0.11 for each share of Common Stock and the underlying Series G Warrants are not classified within stockholders’ equity, they are recorded as liabilities at fair value. They are marked to market each reporting period through the consolidated statement of operations. On September 30, 2018 the derivative liabilities were recorded at fair value of $2,397,454. Given that the fair value of the derivative liabilities were less than the net proceeds of the 2018 Financing of $4,461,248, the remaining proceeds of $2,063,794 were allocated to the Common Stock Subscribed but Unissued and additional paid-in capital. During the fiscal year ending September 30, 2018, $ was recorded to decrease the fair value of derivative. Fair Value Measurements Using Significant Unobservable Inputs (Level 3) September 30, 2018 Balance at September 30, 2017 $ - Issuances 2,397,454 Adjustments to estimated fair value (480,106 ) Ending balance at September 30, 2018 $ 1,917,348 The derivative liabilities were valued as of June 30, 2018 and September 30, 2018 using the Black Scholes Model with the following assumptions: June 30, 2018 September 30, 2018 Closing price per share of common stock $ 0.48 $ 0.42 Exercise price per share $ 0.70 $ 0.70 Expected volatility 105.94 % 100.18 % Risk-free interest rate 2.73 % 2.94 % Dividend yield — — Remaining expected term of underlying securities (years) 5.00 4.74 </t>
  </si>
  <si>
    <t>STOCK-BASED COMPENSATION</t>
  </si>
  <si>
    <t>Disclosure of Compensation Related Costs, Share-based Payments [Abstract]</t>
  </si>
  <si>
    <t>10. STOCK-BASED COMPENSATION 2013 Stock Incentive Plan On June 18, 2013, the Company established the 2013 Stock Incentive Plan (the “2013 Plan”). Under the 2013 Plan, during the fiscal year ended September 30, 2018, a maximum number of 22,114,256 shares of the Company’s authorized and available common stock could be issued in the form of options, stock appreciation rights, sales or bonuses of restricted stock, restricted stock units or dividend equivalent rights, and an award may consist of one such security or benefit, or two or more of them in any combination or alternative. The 2013 Plan provides that on the first business day of each fiscal year commencing with fiscal year 2014, the number of shares of our common stock reserved for issuance under the 2013 Plan for all awards except for incentive stock option awards will be subject to increase by an amount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option shall be the fair value as determined in good faith by the Board at the time each option is granted. On October 1, 2018, the aggregate number of authorized shares under the Plan was further increased by 3,000,000 shares to a total of 25,114,256 shares. As of September 30, 2018, a total of 15,569,212 options had been issued to employees and directors and 6,027,500 options had been issued to consultants. The exercise price of each option has either been equal to the closing price of a share of our common stock on the date of grant or has been determined to be in compliance with Internal Revenue Section 409A. Share-based awards During the fiscal year ended September 30, 2018, the Company granted 1,860,000 options to employees and directors and 745,000 options to consultants to purchase shares of common stock under the 2013 Plan .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fiscal year ended September 30, 2018 was based on the fair market value at period end or grant date fair value estimated using the Black-Scholes Option Pricing Model. The following assumptions were used to calculate the fair value of share based compensation for the fiscal year ended September 30, 2018; expected volatility, 93.15% - 119.44%, risk-free interest rate, 1.31% - 2.85%, expected forfeiture rate, 0%, expected dividend yield, 0%, expected term, 6.25 years. Expected price volatility is the measure by which the Company’s stock price is expected to fluctuate during the expected term of an option. The Company exited shell company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Prior to January 1, 2018, the Company’s expected volatility is derived from the historical daily change in the market price of its common stock since it exited shell company status, as well as the historical daily change in the market price for the peer group as determined by the Company. Effective January 1, 2018, the Company’s expected volatility is derived from the historical daily change in the market price of its common stock since it exited shell company status. 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Since the Company has a limited history of occurrences of stock option forfeitures and a small number of employees it continues to estimate the forfeiture rate of its outstanding stock options as zero, but will continually evaluate its historical data as a basis for determining expected forfeitures. Common Stock Options Stock compensation activity under the 2013 Plan for the year ended September 30, 2018 follows: Option Shares Outstanding Weighted Average Exercise Price Weighted Average Remaining Contractual Term (years) Aggregate Intrinsic Value Outstanding at September 30, 2017 14,634,210 $ 0.39 4.72 $ 6,178,263 Awarded 2,605,000 $ 0.45 - - Exercised (435,000 ) $ 0.37 - - Forfeited/Cancelled (1,120,000 ) $ 0.42 - - Outstanding at September 30, 2018 15,684,210 $ 0.41 3.89 $ 1,142,521 Vested 12,703,439 $ 0.39 4.25 $ 1,123,133 Vested and expected to vest at September 30, 2018 15,684,210 $ 0.40 3.89 $ 1,142,521 As of September 30, 2018, 1,878,980 shares are available for future grants under the 2013 Plan. Share-based compensation expense recorded in the Company’s Consolidated Statements of Operations for the years ended September 30, 2018 and 2017 resulting from stock options awarded to the Company’s employees, directors and consultants was approximately $913,000 and $1,343,000, respectively. Of this amount during the years ended September 30, 2018 and 2017, $349,000 and $374,000, respectively, was recorded to research and development expenses, and $564,000 and $969,000, respectively was recorded in general and administrative expenses in the Company’s Consolidated Statements of Operations. During the year ended September 30, 2018, 225,000 stock options awarded under the 2013 Stock Incentive Plan were exercised on a cashless basis for an aggregate issuance of 116,883 shares of the Company’s Common Stock. In addition, during the year ended September 30, 2017, 240,000 stock options awarded under the 2013 Stock Incentive Plan were exercised on a cashless basis for an aggregate issuance of 106,666 shares of the Company’s Common Stock. As of September 30, 2018, there is approximately $754,000 of unrecognized compensation expense related to unvested stock-based compensation arrangements granted under the 2013 Plan. That cost is expected to be recognized over a weighted average period of 1.42 years. Restricted Stock On July 19, 2018, the Company awarded 745,000 shares of Restricted Stock to members of the Board of Directors and management and 220,000 shares of Restricted Stock to Dr. Dhillon in his capacity as a consultant. The shares subject to this grant are awarded under the 2013 Plan and 100% shall fully vest on the second anniversary of the date of grant. In addition, in the event of a Change of Control (as such term is defined in the 2013 Plan), 100% of the grants will immediately vest. On September 5, 2018, the Company awarded 100,000 shares of Restricted Stock to a consultant. The shares subject to this grant are awarded under the 2013 Plan and 50,000 vest 90 days from the date of the award and 50,000 vest 365 days from the date of the award. In addition, in the event of a Change of Control (as such term is defined in the 2013 Plan), 100% of the grants will immediately vest. On February 3, 2017, the Company awarded 1,750,000 shares of Restricted Stock to members of the Board of Directors and management. The shares subject to this grant are awarded under the 2013 Plan and 100% shall fully vest on the second anniversary of the date of grant. In addition, in the event of a Change of Control (as such term is defined in the 2013 Plan), 100% of the grants will immediately vest. On August 9, 2016, we entered into a consulting agreement with Acorn Management Partners, LLC (“Acorn”). In consideration of the services to be provided under and in accordance with the terms of the consulting agreement, we issued (i) 225,000 shares of Common Stock under our 2013 Stock Incentive Plan at an agreed upon value of $0.72 per share, which was the closing price of our common stock on August 9, 2016; and (ii) an option under our 2013 Stock Incentive Plan to purchase up to 375,000 shares of Common Stock at an exercise price of price of $0.72 per share, in each case to John R. Exley, Acorn’s Chief Executive Officer and the party designated by Acorn to receive its shares and option. The shares and option are subject to time-based vesting restrictions. Of the 225,000 shares of Common Stock granted to Mr. Exley, 75,000 vest 90 days from the date of the award, 75,000 vest 120 days from the date of the award and the remaining 75,000 shares are scheduled to vest 150 days from the date of the award. Of the stock options to purchase up to 375,000 shares of Common Stock awarded to Mr. Exley, 125,000 vest 90 days from the date of the award, 125,000 vest 120 days from the date of the award and the remaining 125,000 shares are scheduled to vest 150 days from the date of the award. The issuance and sale of the shares of Common Stock and option to Acorn has not been registered under the Securities Act, and such securities may not be offered or sold in the United States absent registration under or exemption from the Securities Act and any applicable state securities laws. The securities were issued and sold in reliance upon an exemption from registration afforded by Section 4(a)(2) of the Securities Act based on the following facts: Acorn has represented that it is an accredited investor as defined in Regulation D promulgated under the Securities Act, that it is acquiring the securities for investment only and not with a view towards, or for resale in connection with, a distribution thereof in violation of applicable securities laws; that it understood that the securities would be issued as restricted securities and as a result, it must bear the economic risk of its investment in the securities for an indefinite period of time. Restricted stock activity under the 2013 Plan for the year ended September 30, 2018 and 2017 follows: 2018 2017 Non Vested at September 30, 2017 1,750,000 225,000 Awarded 1,065,000 1,750,000 Vested - (225,000 ) Forfeited - - Non Vested at September 30, 2018 2,815,000 1,750,000 The weighted average restricted stock award date fair value information for the year ended September 30, 2018 follows: Weighted Average Restricted Stock Award Non Vested at September 30, 2017 $ 0.65 Awarded 0.43 Vested - Forfeited - Non Vested at September 30, 2018 $ 0.57 Non-employee restricted shares subject to vesting are revalued at each vesting date and at the end of the reporting period, with all changes in fair value recorded as stock-based compensation expense. For the years ended September 30, 2018 and 2017 compensation expense recorded for the restricted stock awards was approximately $600,000 and $372,000, respectively.</t>
  </si>
  <si>
    <t>Restricted Stock Awarded Outside the 2013 Stock Incentive Plan</t>
  </si>
  <si>
    <t>Restricted Stock [Abstract]</t>
  </si>
  <si>
    <t>11. Restricted Stock Awarded Outside the 2013 Stock Incentive Plan On May 3, 2016, the Company awarded 2,000,000 shares of Restricted Stock to members of the Board of Directors and management in a private placement in reliance upon an exemption from registration afforded by Section 4(a)(2) of the Securities Act. The shares subject to this grant are outside the 2013 Plan and 100% shall fully vest on the second anniversary of the date of grant. On May 1, 2018, the vesting date for 1,767,000 shares was amended to November 2018. In addition, in the event of a Change of Control (as such term is defined in the 2013 Plan), 100% of the grants will immediately vest. During the fiscal year ended September 30, 2018, 233,000 shares of restricted stock awarded outside the 2013 Plan vested. Restricted Stock activity for the years ended September 30, 2018 and 2017 is as follows: 2018 2017 Non Vested at beginning of year 2,000,000 2,000,000 Awarded - - Vested (233,000 ) - Forfeited - - Non Vested at end of year 1,767,000 2,000,000 The weighted average restricted stock award date fair value information for the years ended September 30, 2018 and 2017 follows: 2017 2017 Non Vested at beginning of year $ 0.39 $ 0.39 Awarded - - Vested 0.39 - Forfeited - - Non Vested at end of year $ 0.39 $ 0.39 For the years ended September 30, 2018 and 2017, compensation expense recorded for the restricted stock awards was approximately $229,000 and $553,000, respectively.</t>
  </si>
  <si>
    <t>NOTE PAYABLE</t>
  </si>
  <si>
    <t>Notes Payable [Abstract]</t>
  </si>
  <si>
    <t>12. NOTE PAYABLE On September 30, 2013, the Company entered into the Life Sciences Accelerator Funding Agreement (“MLSC Loan Agreement”) with the Massachusetts Life Sciences Center (“MLSC”), pursuant to which MLSC provided an unsecured subordinated loan in the amount of $1,000,000 (“MLSC Loan”). The loan originally bore interest at a rate of 10% per annum, and was originally scheduled to become fully due and payable on the earlier of (i) September 30, 2018, (ii) the occurrence of an event of default under the MLSC Loan Agreement, or (iii) the completion of a sale of substantially all of our assets, a change-of-control transaction (“Qualified Sale”) or one or more financing transactions in which we receive from third parties other than our then existing shareholders net proceeds of $5,000,000 or more in a 12-month period (“Qualified Financing”). The MLSC Loan Agreement includes warrants to purchase 145,985 shares of the Company’s Common Stock at an exercise price of $0.27 per share. None of the warrants, which expire on September 30, 2023, have been exercised as of September 30, 2018. Of the $1,000,000, the Company allocated $944,707 to the loan and $55,293 to the warrants. The allocation of funds to the warrants resulted in a discount on the loan, which is accreted to interest expense over the life of the loan. For the fiscal year ended September 30, 2018 and 2017, approximately $0 and $22,100, respectively of the loan discount was accreted to interest expense. As of September 30, 2018 and 2017, the balance of the MLSC loan was $0. On September 28, 2016, the Company and MLSC entered into that certain Amendment Agreement to Arch Therapeutics, Inc. Accelerator Funding Agreement (“Amendment”). Under the terms of the Amendment, (i) interest on the MLSC Loan decreased from 10% per annum to 7% per annum beginning October 3, 2016; and (ii) the MLSC Loan became due and payable on the earlier of October 3, 2017 (“Maturity Date”), the occurrence of a Corporate Event (which was defined as the occurrence of either a Qualified Sale or Qualified Financing), or the occurrence of a Default (as defined in the promissory note issued in connection with the MLSC Loan Agreement). In addition, under the terms of the Amendment, (a) beginning October 3, 2016, the Company began amortizing the principal and accrued interest under the MLSC Loan by making the first of 13 monthly payments of approximately $106,022, with the last payment scheduled to occur on the Maturity Date; and (b) the term “Qualified Financing” was defined to mean one or more financing transactions in which we receive, in a single transaction or series of transactions, cumulative net proceeds of not less than five million dollars ($5,000,000) at any time after October 3, 2016. As a result of the Amendment, the Company expected to reduce interest expenses that would otherwise be incurred under the MLSC Loan Agreement by approximately $232,000 due to the effect of the amortization payments and the lower 7% per annum interest rate. On February 24, 2017, the Company completed a registered direct offering with gross proceeds of approximately $6.1 million, which under the Amendment, qualified as a Corporate Event. On March 3, 2017 approximately $830,000 of the offering proceeds were used to satisfy the outstanding indebtedness to the MLSC under the MLSC Loan Agreement. As a result of the Amendment and the acceleration of the Company’s obligation to repay the MLSC Loan as a result of the offering, the Company reduced interest expense that would otherwise be incurred under the MLSC Loan Agreement by approximately $250,000.</t>
  </si>
  <si>
    <t>COMMITMENTS AND CONTINGENCIES</t>
  </si>
  <si>
    <t>Commitments and Contingencies Disclosure [Abstract]</t>
  </si>
  <si>
    <t xml:space="preserve">13. COMMITMENTS AND CONTINGENCIES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18 and 2017, no amounts have been accrued related to such indemnification provisions. From time to time, the Company may be exposed to litigation in connection with its operations. The Company’s policy is to assess the likelihood of any adverse judgments or outcomes related to legal matters, as well as ranges of probable losses. MIT Licensing Agreement In December 2007, the Company entered into a license agreement with MIT pursuant to which the Company acquired an exclusive world-wide license to develop and commercialize technology related to self-assembling peptide compositions, and methods of making and using such compositions in medical and non-medical applications, including claims that cover the Company’s proposed products and methods of use thereof. The license also provides non-exclusive rights to additional intellectual property in the fields that cover the Company’s proposed products and methods of use thereof, in order to provide freedom to operate. The license provides the Company a right to sublicense the exclusively licensed intellectual property. The Company has not sublicensed the exclusively licensed intellectual property to any party for any field. In exchange for the licenses granted in the agreement, the Company has paid MIT license maintenance fees and patent prosecution costs. The Company paid license maintenance fees of $50,000 to MIT in the fiscal years ended September 30, 2018 and 2017. For the years ended September 30, 2018 and 2017, the annual MIT license maintenance fees of $50,000 are included in accrued expenses and other liabilities on the Consolidated Balance Sheets. The license maintenance fees and patent prosecution costs cover the contract year beginning January 1 thru December 31. Annual license maintenance obligations extend through the life of the patents. In addition, MIT is entitled to royalties on applicable future product sales, if any. The annual payments may be applied towards royalties payable to MIT for that year for product sales. The Company is obligated to indemnify MIT and related parties from losses arising from claims relating to the exercise of any rights granted to the Company under the license, with certain exceptions. The maximum potential amount of future payments the Company could be required to make under this provision is unlimited. The Company considers there to be a low performance risk as of September 30, 2018. The agreement expires upon the expiration or abandonment of all patents that are issued and licensed to the Company by MIT under such agreement. The Company expects that patents will be issued from presently pending U.S. and foreign patent applications. Any such patent will have a term of 20 years from the filing date of the underlying application. MIT may terminate the agreement immediately, if the Company ceases to carry on its business, if any nonpayment by the Company is not cured or the Company commits a material breach that is not cured. The Company may terminate the agreement for any reason upon six months’ notice to MIT. Leases We do not own any real property. In October 2013, we entered into a one and one-half year operating sublease agreement pursuant to which we leased the office space of our relocated headquarters in Wellesley, Massachusetts for a base annual rent equal to $5,031 per month. In April 2015, we moved our corporate offices to a property in Framingham, Massachusetts. We entered into a month-to-month operating lease agreement, pursuant to which we are obligated to pay monthly rent of $2,000, with a minimum six month commitment. During July 2017,we entered into a three year operating lease commencing October 1, 2017 and ending on September 30, 2020 at our current location. Pursuant to which we are obliged to pay annual rent of $38,400 during the first year, $39,600 during the second year and $42,000 during the third year. We are no longer party to the October 2013 lease, and we believe our present offices are suitable for our current and planned near-term operations. The following table reflects the Company’s annual lease commitments: Year Ending September 30, 2019 $ 39,600 2020 42,000 $ 81,600 </t>
  </si>
  <si>
    <t>SELECTED QUARTERLY FINANCIAL DATA</t>
  </si>
  <si>
    <t>Quarterly Financial Information Disclosure [Abstract]</t>
  </si>
  <si>
    <t xml:space="preserve">14. SELECTED QUARTERLY FINANCIAL DATA (UNAUDITED) The following table provides selected quarterly financial data for the fiscal years ended September 30, 2018 and 2017: Quarters Ended December 31, 2017 March 31, 2018 June 30, 2018 September 30, 2018 Net sales $ - $ - $ - $ - Gross profit $ - $ - $ - $ - Operating income (loss) $ (1,582,373 ) $ (2,013,845 ) $ (1,620,134 ) $ (2,233,415 ) Net Income (loss) $ 389,176 $ (1,555,361 ) $ (2,212,640 ) $ (1,435,207 ) Net income (loss) per share - basic and diluted $ - $ (0.01 ) $ (0.01 ) $ (0.01 ) Weighted average shares - basic 150,144,575 150,302,013 150,550,189 159,778,165 Weighted average shares - diluted 163,527,032 150,302,013 150,550,189 159,778,165 Quarters Ended December 31, 2016 March 31, 2017 June 30, 2017 September 30, 2017 Net sales $ - $ - $ - $ - Gross profit $ - $ - $ - $ - Operating (loss) $ (1,375,931 ) $ (2,204,123 ) $ (1,841,066 ) $ (1,881,428 ) Net (loss) $ (1,401,501 ) $ (1,869,432 ) $ (1,775,740 ) $ (2,742,183 ) Net (loss) per share - basic and diluted $ (0.01 ) $ (0.01 ) $ (0.01 ) $ (0.02 ) Weighted average shares - basic and diluted 135,319,847 140,513,488 147,019,042 147,989,550 </t>
  </si>
  <si>
    <t>SUBSEQUENT EVENTS</t>
  </si>
  <si>
    <t>Subsequent Events [Abstract]</t>
  </si>
  <si>
    <t>15. SUBSEQUENT EVENTS The Company evaluated subsequent events from October 1, 2018 through December 17, 2018, and concluded that no subsequent events have occurred that would require recognition or disclosure in the consolidated financial statements.</t>
  </si>
  <si>
    <t>SUMMARY OF SIGNIFICANT ACCOUNTING POLICIES (Policies)</t>
  </si>
  <si>
    <t>Basis of Presentation</t>
  </si>
  <si>
    <t>Basis of Presentation The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and retaining new employees.</t>
  </si>
  <si>
    <t>Use of Estimates</t>
  </si>
  <si>
    <t>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ly Issued Accounting Guidance</t>
  </si>
  <si>
    <t>Recently Issued Accounting Guidance Accounting Standards Update (ASU) 2018-07, “Compensation—Stock Compensation (Topic 718) Improvements to Nonemployee Share-Based Payment Accounting” was issued by the Financial Accounting Standards Board (FASB) in June 2018. The purpose of this amendment is to address aspects of the accounting for nonemployee share-based payment transactions. The amendments in this Update are effective for public business entities for fiscal years, and for interim periods within those fiscal years, beginning after December 15, 2018. Early adoption is permitted. The Company does not believe that this guidance will have a material impact on its consolidated results of operations, financial position or disclosures. ASU 2016-15, “Statement of Cash Flows (Topic 230) Classification of Certain Cash Receipts and Payments” was issued by the Financial Accounting Standards Board (FASB) in August 2016. The purpose of this amendment is to address eight specific cash flow issues with the objective of reducing the existing diversity in practice. The amendments in this Update are effective for public business entities for fiscal years, and for interim periods within those fiscal years, beginning after December 15, 2017. Early adoption is permitted. The Company does not believe that this guidance will have a material impact on its consolidated results of operations, financial position or disclosure. ASU 2016-09, “Compensation—Stock Compensation (Topic 718) Improvements to Employee Share-Based Payment Accounting” was issued by the FASB in March 2016. The purpose of this amendment is to simplify several aspects of the accounting for share-based payment transactions, including the income tax consequences, classification of awards as either equity or liabilities, and classification on the statement of cash flows. The amendments in this Update are effective for public business entities for fiscal years, and for interim periods within those fiscal years, beginning after December 15, 2016. The Company adopted ASU 2016-09 during our first quarter of fiscal year 2018, which had no impact on our consolidated financial statements, and will apply the guidance in future periods. ASU 2016-02, “Leases (Topic 842)” was issued by the FASB in February 2016. The purpose of this amendment requires the recognition of lease assets and lease liabilities by lessees for those leases previously classified as operating leases. The amendments in this Update are effective for public business entities for fiscal years, and for interim periods within those fiscal years, beginning after December 15, 2018. Early adoption is permitted. The Company does not believe that this guidance will have a material impact on its consolidated results of operations, financial position or disclosures.</t>
  </si>
  <si>
    <t>Cash The Company considers all highly liquid investments with an original maturity of three months or less to be cash equivalents. The Company had no cash equivalents as of September 30, 2018 and September 30, 2017.</t>
  </si>
  <si>
    <t>Concentration of Credit Risk</t>
  </si>
  <si>
    <t>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t>
  </si>
  <si>
    <t>Deferred Offering Costs</t>
  </si>
  <si>
    <t>Deferred Offering Costs Deferred Offering Costs consist of fees and expenses incurred in connection with the public offering and sale of the Company’s common stock, including legal, accounting, printing and other related expenses. These costs are netted against the proceeds received as a reduction to additional paid-in capital.</t>
  </si>
  <si>
    <t>Property and Equipment</t>
  </si>
  <si>
    <t>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si>
  <si>
    <t>Impairment of Long-Lived Assets</t>
  </si>
  <si>
    <t>Impairment of Long-Lived Assets Long-lived assets are reviewed for impairment when circumstances indicate the carrying value of an asset may not be recoverable in accordance with ASC 360, Property, Plant and Equipment .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years ended September 30, 2018 and 2017 there has not been any impairment of long-lived assets.</t>
  </si>
  <si>
    <t>Income Taxes</t>
  </si>
  <si>
    <t xml:space="preserve"> Income Taxes In accordance with FASB ASC 740, Income Taxes , we recognize deferred tax assets and liabilities for the expected future tax consequences or events that have been included in our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We provide reserves for potential payments of tax to various tax authorities related to uncertain tax positions when management determines that it is probable that a loss will be incurred related to these matters and the amount of the loss is reasonably determinable. On December 22, 2017, the Tax Cuts and Jobs Act (“TCJA”) was signed into United States law. The TCJA includes a number of changes to existing tax law, including, among other things, a permanent reduction in the federal corporate income tax rate to a flat rate of 21%, </t>
  </si>
  <si>
    <t>Research and Development</t>
  </si>
  <si>
    <t>Research and Development The Company expenses internal and external research and development costs, including costs of funded research and development arrangements, in the period incurred.</t>
  </si>
  <si>
    <t>Accounting for Stock-Based Compensation</t>
  </si>
  <si>
    <t>Accounting for Stock-Based Compensation The Company accounts for employee stock-based compensation in accordance with the guidance of FASB ASC Topic 718, Compensation-Stock Compensation (“FASB ASC Topic 718”), which requires all share-based payments to employees, including grants of employee stock options, to be recognized in the consolidated financial statements based on their fair values. The Company accounts for non-employee stock-based compensation in accordance with the guidance of FASB ASC Topic 505, Equity (“FASB ASC Topic 505”), which requires that companies recognize compensation expense based on the estimated fair value of options granted to non-employees over their vesting period, which is generally the period during which services are rendered by such non-employees. FASB ASC Topic 505 requires the Company to re-measure the fair value of stock options issued to non- employee at each reporting period during the vesting period or until services are complete. In accordance with FASB ASC Topi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sufficient history of market prices of the common stock, and as such volatility is estimated in accordance with ASC 718-10-S99 Staff Accounting Bulletin (“SAB”) No. 107, Share-Based Payment (“SAB No. 107”), using historical volatilities of similar public entities. The life term for awards uses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consolidated financial statements, is based on awards that are ultimately expected to vest.</t>
  </si>
  <si>
    <t>Fair Value Measurements</t>
  </si>
  <si>
    <t>Fair Value Measurements The Company measures both financial and nonfinancial assets and liabilities in accordance with FASB ASC Topic 820, Fair Value Measurements and Disclosures , including those that are recognized or disclosed in the consolidated financial statements at fair value on a recurring basis. The standard created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views about the assumptions market participants would use in pricing the asset or liability. At September 30, 2018 and September 30, 2017, the carrying amounts of cash, accounts payable, accrued expenses and other liabilities, approximate fair value because of their short-term nature.</t>
  </si>
  <si>
    <t>Derivative Liabilities</t>
  </si>
  <si>
    <t>Derivative Liabilities The Company accounts for its warrants and other derivative financial instruments as either equity or liabilities based upon the characteristics and provisions of each instrument, in accordance with FASB ASC Topic 815, Derivatives and Hedging.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t>
  </si>
  <si>
    <t>Subsequent Events</t>
  </si>
  <si>
    <t>Subsequent Events The Company evaluated all events or transactions that occurred commencing from October 1, 2018 and ending on December 17, 2018 the date which these consolidated financial statements were issued. The Company disclosed material subsequent events in Note 15.</t>
  </si>
  <si>
    <t>Going Concern Basis of Accounting</t>
  </si>
  <si>
    <t>Going Concern Basis of Accounting As reflected in the consolidated financial statements, the Company has an accumulated deficit, has suffered significant net losses and negative cash flows from operations, has not generated operating revenues, and has limited working capital. The continuation of our business as a going concern is dependent upon raising additional capital and eventually attaining and maintaining profitable operations. In particular, as of September 30, 2018, the Company will be required to raise additional capital, obtain alternative means of financial support, or both, in order to continue to fund operations, and therefore there is substantial doubt about our ability to continue as a going concern. The Company expects to incur substantial expenses into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Historically, the Company has principally funded operations through debt borrowings, the issuance of convertible debt, and the issuance of units consisting of common stock and warrants. Provisions in the Securities Purchase Agreements that the Company entered into on February 20, 2017 (“2017 SPA”) and on June 28, 2018 (“2018 SPA”) restrict the Company’s ability to effect or enter into an agreement to effect any issuance by the Company or any of its subsidiaries of Common Stock or securities convertible, exercisable or exchangeable for Common Stock (or a combination of units thereof) involving a Variable Rate Transaction (as defined in the 2017 SPA and 2018 SPA) including, but not limited to, an equity line of credit or “At-the-Market” financing facility until the three lead investors in the 2017 Financing and the institutional investors in the 2018 SPA collectively own less than 20% of the Series F Warrants and the Series G Warrants purchased by them pursuant to the 2017 SPA and 2018 SPA, respectively.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si>
  <si>
    <t>PROPERTY AND EQUIPMENT (Tables)</t>
  </si>
  <si>
    <t>Property, Plant and Equipment</t>
  </si>
  <si>
    <t xml:space="preserve">At September 30, 2018 and September 30, 2017, property and equipment consisted of: Estimated Useful Life September 30, 2018 September 30, 2017 Furniture and fixtures 5 years $ 9,357 $ 2,925 Leasehold improvements 3 years $ 8,983 $ - Computer equipment 3 years $ 8,686 $ 8,686 Lab equipment 5 years $ 1,000 $ 1,000 28,026 12,611 Less – accumulated depreciation 10,765 5,423 Property and equipment, net $ 17,261 $ 7,188 </t>
  </si>
  <si>
    <t>INCOME TAXES (Tables)</t>
  </si>
  <si>
    <t>Schedule of deferred tax assets and liabilities</t>
  </si>
  <si>
    <t xml:space="preserve">The principal components of the Company's net deferred tax assets consisted of the following at September 30: 2018 2017 Net operating loss carryforwards $ 5,848,080 $ 7,129,736 Capitalized expenditures 1,486,679 1,511,187 Research and experimentation credit carryforwards 802,765 632,659 Stock based compensation 2,074,247 2,370,477 Property and Equipment 1,235 1,488 Accrued expenses 13,660 20,100 Deferred rent 328 - Gross deferred tax assets 10,226,994 11,665,647 Deferred tax asset valuation allowance (10,226,994 ) (11,665,647 ) Net deferred tax assets $ - $ - </t>
  </si>
  <si>
    <t>REGISTERED DIRECT OFFERING 2017 (Tables) - 2017 Registered Direct Offering [Member]</t>
  </si>
  <si>
    <t>Fair Value, Liabilities Measured on Recurring Basis, Unobservable Input Reconciliation</t>
  </si>
  <si>
    <t xml:space="preserve">Fair Value Measurements Using Significant Unobservable Inputs (Level 3) September 30, 2018 September 30, 2017 Beginning balance at beginning of year $ 3,430,033 $ - Issuances - 2,996,110 Adjustments to estimated fair value (2,155,629 ) 433,923 Ending balance at end of year $ 1,274,404 $ 3,430,033 </t>
  </si>
  <si>
    <t>Schedule of Assumptions Used to Value Derivative Liability</t>
  </si>
  <si>
    <t xml:space="preserve">The derivative liabilities were valued as of February 24, 2017, September 30, 2017 and September 30, 2018 using the Black Scholes Model with the following assumptions: February 24, 2017 September 30, 2017 September 30, 2018 Closing price per share of common stock $ 0.68 $ 0.60 $ 0.42 Exercise price per share $ 0.75 $ 0.75 $ 0.75 Expected volatility 111.84 % 109.77 % 98.43 % Risk-free interest rate 1.80 % 1.89 % 2.88 % Dividend yield — — — Remaining expected term of underlying securities (years) 5.00 4.39 3.38 </t>
  </si>
  <si>
    <t>REGISTERED DIRECT OFFERING 2018 (Tables) - 2018 Registered Direct Offering [Member]</t>
  </si>
  <si>
    <t xml:space="preserve">Fair Value Measurements Using Significant Unobservable Inputs (Level 3) September 30, 2018 Balance at September 30, 2017 $ - Issuances 2,397,454 Adjustments to estimated fair value (480,106 ) Ending balance at September 30, 2018 $ 1,917,348 </t>
  </si>
  <si>
    <t xml:space="preserve">The derivative liabilities were valued as of June 30, 2018 and September 30, 2018 using the Black Scholes Model with the following assumptions: June 30, 2018 September 30, 2018 Closing price per share of common stock $ 0.48 $ 0.42 Exercise price per share $ 0.70 $ 0.70 Expected volatility 105.94 % 100.18 % Risk-free interest rate 2.73 % 2.94 % Dividend yield — — Remaining expected term of underlying securities (years) 5.00 4.74 </t>
  </si>
  <si>
    <t>STOCK-BASED COMPENSATION (Tables) - 2013 Stock Incentive Plan [Member]</t>
  </si>
  <si>
    <t>Share-based Compensation Arrangement by Share-based Payment Award [Line Items]</t>
  </si>
  <si>
    <t>Schedule of Share-based Compensation, Stock Options, Activity</t>
  </si>
  <si>
    <t xml:space="preserve">Stock compensation activity under the 2013 Plan for the year ended September 30, 2018 follows: Option Shares Outstanding Weighted Average Exercise Price Weighted Average Remaining Contractual Term (years) Aggregate Intrinsic Value Outstanding at September 30, 2017 14,634,210 $ 0.39 4.72 $ 6,178,263 Awarded 2,605,000 $ 0.45 - - Exercised (435,000 ) $ 0.37 - - Forfeited/Cancelled (1,120,000 ) $ 0.42 - - Outstanding at September 30, 2018 15,684,210 $ 0.41 3.89 $ 1,142,521 Vested 12,703,439 $ 0.39 4.25 $ 1,123,133 Vested and expected to vest at September 30, 2018 15,684,210 $ 0.40 3.89 $ 1,142,521 </t>
  </si>
  <si>
    <t>Nonvested Restricted Stock Shares Activity</t>
  </si>
  <si>
    <t xml:space="preserve">Restricted stock activity under the 2013 Plan for the year ended September 30, 2018 and 2017 follows: 2018 2017 Non Vested at September 30, 2017 1,750,000 225,000 Awarded 1,065,000 1,750,000 Vested - (225,000 ) Forfeited - - Non Vested at September 30, 2018 2,815,000 1,750,000 </t>
  </si>
  <si>
    <t>Share-based Compensation Arrangement by Share-based Payment Award, Options, Grants in Period, Weighted Average Grant Date Fair Value</t>
  </si>
  <si>
    <t xml:space="preserve">The weighted average restricted stock award date fair value information for the year ended September 30, 2018 follows: Weighted Average Restricted Stock Award Non Vested at September 30, 2017 $ 0.65 Awarded 0.43 Vested - Forfeited - Non Vested at September 30, 2018 $ 0.57 </t>
  </si>
  <si>
    <t>Restricted Stock Awarded Outside the 2013 Stock Incentive Plan (Tables) - Restricted Stock Units (RSUs) [Member]</t>
  </si>
  <si>
    <t xml:space="preserve">Restricted Stock activity for the years ended September 30, 2018 and 2017 is as follows: 2018 2017 Non Vested at beginning of year 2,000,000 2,000,000 Awarded - - Vested (233,000 ) - Forfeited - - Non Vested at end of year 1,767,000 2,000,000 </t>
  </si>
  <si>
    <t xml:space="preserve">The weighted average restricted stock award date fair value information for the years ended September 30, 2018 and 2017 follows: 2017 2017 Non Vested at beginning of year $ 0.39 $ 0.39 Awarded - - Vested 0.39 - Forfeited - - Non Vested at end of year $ 0.39 $ 0.39 </t>
  </si>
  <si>
    <t>COMMITMENTS AND CONTINGENCIES (Tables)</t>
  </si>
  <si>
    <t>Framingham [Member]</t>
  </si>
  <si>
    <t>Annual Lease Commitments</t>
  </si>
  <si>
    <t xml:space="preserve">The following table reflects the Company’s annual lease commitments: Year Ending September 30, 2019 $ 39,600 2020 42,000 $ 81,600 </t>
  </si>
  <si>
    <t>SELECTED QUARTERLY FINANCIAL DATA (Tables)</t>
  </si>
  <si>
    <t>Quarterly Financial Information</t>
  </si>
  <si>
    <t xml:space="preserve">The following table provides selected quarterly financial data for the fiscal years ended September 30, 2018 and 2017: Quarters Ended December 31, 2017 March 31, 2018 June 30, 2018 September 30, 2018 Net sales $ - $ - $ - $ - Gross profit $ - $ - $ - $ - Operating income (loss) $ (1,582,373 ) $ (2,013,845 ) $ (1,620,134 ) $ (2,233,415 ) Net Income (loss) $ 389,176 $ (1,555,361 ) $ (2,212,640 ) $ (1,435,207 ) Net income (loss) per share - basic and diluted $ - $ (0.01 ) $ (0.01 ) $ (0.01 ) Weighted average shares - basic 150,144,575 150,302,013 150,550,189 159,778,165 Weighted average shares - diluted 163,527,032 150,302,013 150,550,189 159,778,165 Quarters Ended December 31, 2016 March 31, 2017 June 30, 2017 September 30, 2017 Net sales $ - $ - $ - $ - Gross profit $ - $ - $ - $ - Operating (loss) $ (1,375,931 ) $ (2,204,123 ) $ (1,841,066 ) $ (1,881,428 ) Net (loss) $ (1,401,501 ) $ (1,869,432 ) $ (1,775,740 ) $ (2,742,183 ) Net (loss) per share - basic and diluted $ (0.01 ) $ (0.01 ) $ (0.01 ) $ (0.02 ) Weighted average shares - basic and diluted 135,319,847 140,513,488 147,019,042 147,989,550 </t>
  </si>
  <si>
    <t>SUMMARY OF SIGNIFICANT ACCOUNTING POLICIES (Details Textual)</t>
  </si>
  <si>
    <t>Effective Income Tax Rate Reconciliation, Percent</t>
  </si>
  <si>
    <t>21.00%</t>
  </si>
  <si>
    <t>PROPERTY AND EQUIPMENT (Details) - USD ($)</t>
  </si>
  <si>
    <t>Property, and equipment, gross, total</t>
  </si>
  <si>
    <t>Less - accumulated depreciation</t>
  </si>
  <si>
    <t>Furniture and fixtures</t>
  </si>
  <si>
    <t>Property, and equipment, useful life</t>
  </si>
  <si>
    <t>5 years</t>
  </si>
  <si>
    <t>Leasehold improvements</t>
  </si>
  <si>
    <t>3 years</t>
  </si>
  <si>
    <t>Computer equipment</t>
  </si>
  <si>
    <t>Lab equipment</t>
  </si>
  <si>
    <t>PROPERTY AND EQUIPMENT (Details Textual) - USD ($)</t>
  </si>
  <si>
    <t>Depreciation expense</t>
  </si>
  <si>
    <t>INCOME TAXES (Details) - USD ($)</t>
  </si>
  <si>
    <t>Net operating loss carryforwards</t>
  </si>
  <si>
    <t>Capitalized expenditures</t>
  </si>
  <si>
    <t>Research and experimentation credit carryforwards</t>
  </si>
  <si>
    <t>Stock based compensation</t>
  </si>
  <si>
    <t>Accrued expenses</t>
  </si>
  <si>
    <t>Deferred rent</t>
  </si>
  <si>
    <t>Gross deferred tax assets</t>
  </si>
  <si>
    <t>Deferred tax asset valuation allowance</t>
  </si>
  <si>
    <t>Net deferred tax assets</t>
  </si>
  <si>
    <t>INCOME TAXES (Details Textual) - USD ($)</t>
  </si>
  <si>
    <t>Deferred Tax Assets, Operating Loss Carryforwards, Domestic</t>
  </si>
  <si>
    <t>Deferred Tax Assets, Tax Credit Carryforwards, Research</t>
  </si>
  <si>
    <t>Deferred Tax Assets, Operating Loss Carryforwards, State and Local</t>
  </si>
  <si>
    <t>Valuation Allowance, Deferred Tax Asset, Increase (Decrease), Amount</t>
  </si>
  <si>
    <t>Expire In 2023</t>
  </si>
  <si>
    <t>Expire In 2029</t>
  </si>
  <si>
    <t>PRIVATE PLACEMENT FINANCING 2014 (Details Textual) - USD ($)</t>
  </si>
  <si>
    <t>Jul. 02, 2016</t>
  </si>
  <si>
    <t>Mar. 13, 2015</t>
  </si>
  <si>
    <t>Jun. 22, 2015</t>
  </si>
  <si>
    <t>Dec. 02, 2014</t>
  </si>
  <si>
    <t>Dec. 01, 2014</t>
  </si>
  <si>
    <t>Jan. 30, 2014</t>
  </si>
  <si>
    <t>Sep. 30, 2016</t>
  </si>
  <si>
    <t>Aug. 09, 2016</t>
  </si>
  <si>
    <t>Share price</t>
  </si>
  <si>
    <t>Common Stock, Shares, Issued</t>
  </si>
  <si>
    <t>Gain (Loss) on Extinguishment of Debt</t>
  </si>
  <si>
    <t>Gain (Loss) On Warrant Derivative Modification</t>
  </si>
  <si>
    <t>Class of Warrant or Right, Number of Securities Called by Warrants or Rights</t>
  </si>
  <si>
    <t>Embedded Derivative, No Longer Bifurcated, Amount Reclassified to Stockholders' Equity</t>
  </si>
  <si>
    <t>Subscription Agreement [Member]</t>
  </si>
  <si>
    <t>Debt Instrument, Interest Rate, Stated Percentage</t>
  </si>
  <si>
    <t>8.00%</t>
  </si>
  <si>
    <t>Debt Instrument, Face Amount</t>
  </si>
  <si>
    <t>2014 Private Placement [Member]</t>
  </si>
  <si>
    <t>Stock issued during period, shares, new issues</t>
  </si>
  <si>
    <t>Common Stock Issuance Upon Exercise Of Warrants</t>
  </si>
  <si>
    <t>Proceeds from issuance of common stock</t>
  </si>
  <si>
    <t>Series A Warrants</t>
  </si>
  <si>
    <t>Class of Warrant or Right, Exercise Price of Warrants or Rights</t>
  </si>
  <si>
    <t>Exercises of Warrants</t>
  </si>
  <si>
    <t>Reduction In Exercise Price Of Warrants</t>
  </si>
  <si>
    <t>Additional Warrants Issued</t>
  </si>
  <si>
    <t>Series A Warrants | Minimum [Member]</t>
  </si>
  <si>
    <t>Class of Warrant or Right, Outstanding</t>
  </si>
  <si>
    <t>Series A Warrants | Maximum [Member]</t>
  </si>
  <si>
    <t>Series B Warrants</t>
  </si>
  <si>
    <t>Gain On Warrant Derivative Modification</t>
  </si>
  <si>
    <t>Series B Warrants | Minimum [Member]</t>
  </si>
  <si>
    <t>Series B Warrants | Maximum [Member]</t>
  </si>
  <si>
    <t>Series B Warrants | After Issuance</t>
  </si>
  <si>
    <t>Exercise Term Of Warrants</t>
  </si>
  <si>
    <t>12 months</t>
  </si>
  <si>
    <t>Series C Warrants</t>
  </si>
  <si>
    <t>Percentage Of Exercisability Of Warrants</t>
  </si>
  <si>
    <t>4.90%</t>
  </si>
  <si>
    <t>18 months</t>
  </si>
  <si>
    <t>Derivative, Fair Value, Net</t>
  </si>
  <si>
    <t>Share-based Compensation Arrangement by Share-based Payment Award, Non-Option Equity Instruments, Exercised</t>
  </si>
  <si>
    <t>Series C Warrants | Minimum [Member]</t>
  </si>
  <si>
    <t>Series C Warrants | Maximum [Member]</t>
  </si>
  <si>
    <t>2014 Warrant | 2014 Private Placement [Member]</t>
  </si>
  <si>
    <t>Series A And Series C Warrants [Member]</t>
  </si>
  <si>
    <t>Derivative, Gain (Loss) on Derivative, Net</t>
  </si>
  <si>
    <t>PRIVATE PLACEMENT FINANCING 2015 (Details Textual) - USD ($)</t>
  </si>
  <si>
    <t>Jul. 02, 2015</t>
  </si>
  <si>
    <t>Jun. 30, 2015</t>
  </si>
  <si>
    <t>Share Price</t>
  </si>
  <si>
    <t>2015 Investors [Member]</t>
  </si>
  <si>
    <t>Stock Issued During Period, Shares, New Issues</t>
  </si>
  <si>
    <t>Proceeds from Issuance of Common Stock</t>
  </si>
  <si>
    <t>Series D Warrants [Member]</t>
  </si>
  <si>
    <t>Common Stock, Capital Shares Reserved for Future Issuance</t>
  </si>
  <si>
    <t>2015 Private Placement [Member]</t>
  </si>
  <si>
    <t>2015 Private Placement [Member] | Series D Warrants [Member]</t>
  </si>
  <si>
    <t>PRIVATE PLACEMENT FINANCING 2016 (Details Textual) - USD ($)</t>
  </si>
  <si>
    <t>May 26, 2016</t>
  </si>
  <si>
    <t>May 31, 2016</t>
  </si>
  <si>
    <t>Registration Rights Agreement [Member]</t>
  </si>
  <si>
    <t>Investor's Subscription Agreement [Member]</t>
  </si>
  <si>
    <t>Percentage of shares Purchased by Investors</t>
  </si>
  <si>
    <t>75.00%</t>
  </si>
  <si>
    <t>Series E Warrant [Member]</t>
  </si>
  <si>
    <t>Terms Of Warrants</t>
  </si>
  <si>
    <t>(i) at any time during the term of the Series E Warrants, we may reduce the then-current exercise price to any amount and for any period of time deemed appropriate by our Board of Directors (the &amp;#8220;Board ); and (ii) certain of the Series E Warrants provide that they shall not be exercisable in the event and to the extent that the exercise thereof would result in the holder of the Series E Warrant, together with its affiliates and any other persons whose beneficial ownership of Common Stock would be aggregated with the holder&amp;#8217;s, would be deemed to beneficially own more than 4.99% of the Common Stock; provided, however , the holder, upon notice to us, may increase or decrease the ownership limitation, provided that any increase is limited to a maximum of 9.99% of the Company&amp;#8217;s Common Stock, and any increase in the ownership limitation will not become effective until the 61 st day after delivery of such notice.</t>
  </si>
  <si>
    <t>Private Placement 2016 [Member]</t>
  </si>
  <si>
    <t>Private Placement 2016 [Member] | Maxim Group LLC [Member]</t>
  </si>
  <si>
    <t>Underwriting Fees, Percentage</t>
  </si>
  <si>
    <t>8.20%</t>
  </si>
  <si>
    <t>Payments of Stock Issuance Costs</t>
  </si>
  <si>
    <t>Private Placement 2016 [Member] | Series E Warrant [Member]</t>
  </si>
  <si>
    <t>Stock Issued During Period, Value, New Issues</t>
  </si>
  <si>
    <t>REGISTERED DIRECT OFFERING 2017 (Details) - Fair Value, Inputs, Level 3 [Member] - 2017 Registered Direct Offering [Member] - USD ($)</t>
  </si>
  <si>
    <t>Balance</t>
  </si>
  <si>
    <t>Issuances</t>
  </si>
  <si>
    <t>Adjustments to estimated fair value</t>
  </si>
  <si>
    <t>REGISTERED DIRECT OFFERING 2017 (Details 1) - $ / shares</t>
  </si>
  <si>
    <t>1 Months Ended</t>
  </si>
  <si>
    <t>Feb. 24, 2017</t>
  </si>
  <si>
    <t>Closing price per share of common stock</t>
  </si>
  <si>
    <t>Dividend yield</t>
  </si>
  <si>
    <t>0.00%</t>
  </si>
  <si>
    <t>Derivative Financial Instruments, Liabilities [Member] | 2017 Registered Direct Offering [Member]</t>
  </si>
  <si>
    <t>Derivative Financial Instruments, Liabilities [Member] | 2017 Registered Direct Offering [Member] | Measurement Input, Exercise Price [Member]</t>
  </si>
  <si>
    <t>Exercise price per share</t>
  </si>
  <si>
    <t>Derivative Financial Instruments, Liabilities [Member] | 2017 Registered Direct Offering [Member] | Measurement Input, Price Volatility [Member]</t>
  </si>
  <si>
    <t>Expected volatility</t>
  </si>
  <si>
    <t>111.84%</t>
  </si>
  <si>
    <t>98.43%</t>
  </si>
  <si>
    <t>109.77%</t>
  </si>
  <si>
    <t>Derivative Financial Instruments, Liabilities [Member] | 2017 Registered Direct Offering [Member] | Measurement Input, Risk Free Interest Rate [Member]</t>
  </si>
  <si>
    <t>Risk-free interest rate</t>
  </si>
  <si>
    <t>1.80%</t>
  </si>
  <si>
    <t>2.88%</t>
  </si>
  <si>
    <t>1.89%</t>
  </si>
  <si>
    <t>Derivative Financial Instruments, Liabilities [Member] | 2017 Registered Direct Offering [Member] | Measurement Input, Expected Dividend Rate [Member]</t>
  </si>
  <si>
    <t>Derivative Financial Instruments, Liabilities [Member] | 2017 Registered Direct Offering [Member] | Measurement Input, Expected Term [Member]</t>
  </si>
  <si>
    <t>Remaining expected term of underlying securities (years)</t>
  </si>
  <si>
    <t>3 years 4 months 17 days</t>
  </si>
  <si>
    <t>4 years 4 months 20 days</t>
  </si>
  <si>
    <t>REGISTERED DIRECT OFFERING 2017 (Details Textual) - USD ($)</t>
  </si>
  <si>
    <t>Mar. 03, 2017</t>
  </si>
  <si>
    <t>Feb. 20, 2017</t>
  </si>
  <si>
    <t>Sep. 28, 2016</t>
  </si>
  <si>
    <t>Sep. 30, 2013</t>
  </si>
  <si>
    <t>Repayments of Notes Payable</t>
  </si>
  <si>
    <t>Derivative Liability</t>
  </si>
  <si>
    <t>Fair Value, Measurement with Unobservable Inputs Reconciliation, Recurring Basis, Liability, Period Increase (Decrease)</t>
  </si>
  <si>
    <t>Massachusetts Life Sciences Center [Member]</t>
  </si>
  <si>
    <t>Qualified Financing, Minimum Net Proceeds</t>
  </si>
  <si>
    <t>Series F Warrant [Member]</t>
  </si>
  <si>
    <t>REGISTERED DIRECT OFFERING 2017 [Member]</t>
  </si>
  <si>
    <t>Shelf Registration Statement, Maximum Amount Authorized</t>
  </si>
  <si>
    <t>Shares Issued, Price Per Share</t>
  </si>
  <si>
    <t>Number Of Warrants Per Unit</t>
  </si>
  <si>
    <t>Cash Price Per Each Common Stock Underlying Warrants</t>
  </si>
  <si>
    <t>Allocation Of Remaining Proceeds To Common Stock And Additional Paid In Capital</t>
  </si>
  <si>
    <t>REGISTERED DIRECT OFFERING 2017 [Member] | Series F Warrant [Member]</t>
  </si>
  <si>
    <t>Percentage Of Class Of Warrant Or Right Held</t>
  </si>
  <si>
    <t>20.00%</t>
  </si>
  <si>
    <t>REGISTERED DIRECT OFFERING 2018 (Details) - Fair Value, Inputs, Level 3 [Member] - Registered Direct Offering 2018 [Member]</t>
  </si>
  <si>
    <t>Sep. 30, 2018USD ($)</t>
  </si>
  <si>
    <t>REGISTERED DIRECT OFFERING 2018 (Details 1) - $ / shares</t>
  </si>
  <si>
    <t>9 Months Ended</t>
  </si>
  <si>
    <t>Jun. 30, 2018</t>
  </si>
  <si>
    <t>Registered Direct Offering 2018 [Member] | Derivative Financial Instruments, Liabilities [Member]</t>
  </si>
  <si>
    <t>Registered Direct Offering 2018 [Member] | Derivative Financial Instruments, Liabilities [Member] | Measurement Input, Exercise Price [Member]</t>
  </si>
  <si>
    <t>Registered Direct Offering 2018 [Member] | Derivative Financial Instruments, Liabilities [Member] | Measurement Input, Price Volatility [Member]</t>
  </si>
  <si>
    <t>105.94%</t>
  </si>
  <si>
    <t>100.18%</t>
  </si>
  <si>
    <t>Registered Direct Offering 2018 [Member] | Derivative Financial Instruments, Liabilities [Member] | Measurement Input, Risk Free Interest Rate [Member]</t>
  </si>
  <si>
    <t>2.73%</t>
  </si>
  <si>
    <t>2.94%</t>
  </si>
  <si>
    <t>Registered Direct Offering 2018 [Member] | Derivative Financial Instruments, Liabilities [Member] | Measurement Input, Expected Dividend Rate [Member]</t>
  </si>
  <si>
    <t>Registered Direct Offering 2018 [Member] | Derivative Financial Instruments, Liabilities [Member] | Measurement Input, Expected Term [Member]</t>
  </si>
  <si>
    <t>4 years 8 months 26 days</t>
  </si>
  <si>
    <t>REGISTERED DIRECT OFFERING 2018 (Details Textual) - USD ($)</t>
  </si>
  <si>
    <t>Jul. 02, 2018</t>
  </si>
  <si>
    <t>Jun. 29, 2018</t>
  </si>
  <si>
    <t>Jun. 28, 2018</t>
  </si>
  <si>
    <t>Class Of Series G Warrant [Member]</t>
  </si>
  <si>
    <t>Registered Direct Offering 2018 [Member]</t>
  </si>
  <si>
    <t>Common Stock, Shares Subscribed but Unissued</t>
  </si>
  <si>
    <t>Proceeds from Subscribed but Unissued Common Stock and Warrants</t>
  </si>
  <si>
    <t>Allocation Of Remaining Proceeds To Common Stock Subscribed and Unissued</t>
  </si>
  <si>
    <t>Registered Direct Offering 2018 [Member] | Class Of Series G Warrant [Member]</t>
  </si>
  <si>
    <t>STOCK-BASED COMPENSATION (Details) - USD ($)</t>
  </si>
  <si>
    <t>Option Shares Outstanding</t>
  </si>
  <si>
    <t>Outstanding, Beginning Balance</t>
  </si>
  <si>
    <t>Awarded</t>
  </si>
  <si>
    <t>Exercised</t>
  </si>
  <si>
    <t>Forfeited/Cancelled</t>
  </si>
  <si>
    <t>Outstanding, Ending Balance</t>
  </si>
  <si>
    <t>Vested</t>
  </si>
  <si>
    <t>Vested and expected to vest</t>
  </si>
  <si>
    <t>Weighted Average Exercise Price</t>
  </si>
  <si>
    <t>Weighted Average Remaining Contractual Term (years)</t>
  </si>
  <si>
    <t>4 years 8 months 19 days</t>
  </si>
  <si>
    <t>0 years</t>
  </si>
  <si>
    <t>3 years 10 months 20 days</t>
  </si>
  <si>
    <t>4 years 3 months</t>
  </si>
  <si>
    <t>Aggregate Intrinsic Value</t>
  </si>
  <si>
    <t>Outstanding</t>
  </si>
  <si>
    <t>STOCK-BASED COMPENSATION (Details 1) - 2013 Incentive Plan [Member] - shares</t>
  </si>
  <si>
    <t>Non Vested, Beginning Balance</t>
  </si>
  <si>
    <t>Forfeited</t>
  </si>
  <si>
    <t>Non Vested, Ending Balance</t>
  </si>
  <si>
    <t>STOCK-BASED COMPENSATION (Details 2) - 2013 Incentive Plan [Member]</t>
  </si>
  <si>
    <t>Sep. 30, 2018$ / shares</t>
  </si>
  <si>
    <t>STOCK-BASED COMPENSATION (Details Textual) - USD ($)</t>
  </si>
  <si>
    <t>Sep. 05, 2018</t>
  </si>
  <si>
    <t>Feb. 03, 2017</t>
  </si>
  <si>
    <t>Jul. 19, 2018</t>
  </si>
  <si>
    <t>May 03, 2016</t>
  </si>
  <si>
    <t>Jun. 18, 2013</t>
  </si>
  <si>
    <t>Oct. 02, 2018</t>
  </si>
  <si>
    <t>common stock, shares, issued</t>
  </si>
  <si>
    <t>Increase In Aggregate Number Of Shares</t>
  </si>
  <si>
    <t>Share-based compensation arrangements by share-based payment award, options, grants in period, weighted average exercise price</t>
  </si>
  <si>
    <t>Share-based compensation arrangement by share-based payment award, fair value assumptions, expected volatility rate, minimum</t>
  </si>
  <si>
    <t>93.15%</t>
  </si>
  <si>
    <t>Share-based compensation arrangement by share-based payment award, fair value assumptions, expected volatility rate, maximum</t>
  </si>
  <si>
    <t>119.44%</t>
  </si>
  <si>
    <t>Share-based compensation arrangement by share-based payment award, fair value assumptions, risk free interest rate, minimum</t>
  </si>
  <si>
    <t>1.31%</t>
  </si>
  <si>
    <t>Share-based compensation arrangement by share-based payment award, fair value assumptions, risk free interest rate, maximum</t>
  </si>
  <si>
    <t>2.85%</t>
  </si>
  <si>
    <t>Share based compensation arrangement by share based payment award fair value assumptions expected forfeiture rate</t>
  </si>
  <si>
    <t>Share-based compensation arrangement by share-based payment award, fair value assumptions, expected dividend rate</t>
  </si>
  <si>
    <t>Share-based compensation arrangement by share-based payment award, fair value assumptions, expected term</t>
  </si>
  <si>
    <t>6 years 3 months</t>
  </si>
  <si>
    <t>Share-based compensation arrangement by share-based payment award, number of shares available for grant</t>
  </si>
  <si>
    <t>Employee service share-based compensation, nonvested awards, compensation cost not yet recognized, total</t>
  </si>
  <si>
    <t>Share-based Compensation Arrangement by Share-based Payment Award, Options, Grants in Period, Gross</t>
  </si>
  <si>
    <t>Share-based Compensation Arrangement by Share-based Payment Award, Maximum Number of Shares Per Employee</t>
  </si>
  <si>
    <t>Share-based Compensation Arrangement by Share-based Payment Award, Options, Vested, Number of Shares</t>
  </si>
  <si>
    <t>Share-based Compensation Arrangement by Share-based Payment Award, Non-Option Equity Instruments, Granted</t>
  </si>
  <si>
    <t>Share-based Compensation Arrangement by Share-based Payment Award, Award Vesting Rights, Percentage</t>
  </si>
  <si>
    <t>100.00%</t>
  </si>
  <si>
    <t>Share-based Compensation Arrangement by Share-based Payment Award, Options, Exercises in Period</t>
  </si>
  <si>
    <t>Restricted Stock</t>
  </si>
  <si>
    <t>Non-Employee Resricted Shares [Member]</t>
  </si>
  <si>
    <t>Allocated share-based compensation expense</t>
  </si>
  <si>
    <t>Research and Development Expense</t>
  </si>
  <si>
    <t>General and Administrative Expense</t>
  </si>
  <si>
    <t>General and Administrative Expense | Restricted Stock</t>
  </si>
  <si>
    <t>Employees And Directors</t>
  </si>
  <si>
    <t>Consultants</t>
  </si>
  <si>
    <t>Employees, Directors And Consultants [Member]</t>
  </si>
  <si>
    <t>2013 Stock Incentive Plan</t>
  </si>
  <si>
    <t>Employee service share-based compensation, nonvested awards, compensation cost not yet recognized, period for recognition</t>
  </si>
  <si>
    <t>1 year 5 months 1 day</t>
  </si>
  <si>
    <t>Share-based compensation arrangement by share-based payment award, number of additional shares authorized</t>
  </si>
  <si>
    <t>Share-based Compensation Arrangement by Share-based Payment Award, Shares Issued in Period</t>
  </si>
  <si>
    <t>2013 Stock Incentive Plan | Restricted Stock</t>
  </si>
  <si>
    <t>Share-based Compensation Arrangement by Share-based Payment Award, Non-Option Equity Instruments, Other</t>
  </si>
  <si>
    <t>2013 Stock Incentive Plan | Restricted Stock | Share-based Compensation Award, Tranche One [Member]</t>
  </si>
  <si>
    <t>2013 Stock Incentive Plan | Chief Executive Officer [Member] | Share-based Compensation Award, Tranche One [Member]</t>
  </si>
  <si>
    <t>Share-based compensation arrangement by share-based payment award, award vesting period</t>
  </si>
  <si>
    <t>90 days</t>
  </si>
  <si>
    <t>2013 Stock Incentive Plan | Chief Executive Officer [Member] | Share-based Compensation Award, Tranche Two [Member]</t>
  </si>
  <si>
    <t>120 days</t>
  </si>
  <si>
    <t>2013 Stock Incentive Plan | Chief Executive Officer [Member] | Share-based Compensation Award, Tranche Three [Member]</t>
  </si>
  <si>
    <t>150 days</t>
  </si>
  <si>
    <t>Plan 2013 [Member] | Employees And Directors</t>
  </si>
  <si>
    <t>Plan 2013 [Member] | Consultants</t>
  </si>
  <si>
    <t>Restricted Stock Awarded Outside the 2013 Stock Incentive Plan (Details) - Restricted Stock Units (RSUs) [Member] - shares</t>
  </si>
  <si>
    <t>Restricted Stock Awarded Outside the 2013 Stock Incentive Plan (Details 1) - Restricted Stock [Member] - $ / shares</t>
  </si>
  <si>
    <t>Restricted Stock Awarded Outside the 2013 Stock Incentive Plan (Details Textual) - USD ($)</t>
  </si>
  <si>
    <t>May 01, 2018</t>
  </si>
  <si>
    <t>General and Administrative Expense [Member]</t>
  </si>
  <si>
    <t>Allocated Share-based Compensation Expense</t>
  </si>
  <si>
    <t>Restricted Stock [Member]</t>
  </si>
  <si>
    <t>Share-based Compensation Arrangement by Share-based Payment Award, Equity Instruments Other than Options, Grants in Period</t>
  </si>
  <si>
    <t>Restricted Stock [Member] | General and Administrative Expense [Member]</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Vested in Period</t>
  </si>
  <si>
    <t>NOTE PAYABLE (Details Textual) - USD ($)</t>
  </si>
  <si>
    <t>Note Payable [Line Items]</t>
  </si>
  <si>
    <t>Debt Instrument, Payment Terms</t>
  </si>
  <si>
    <t>The loan originally bore interest at a rate of 10% per annum, and was originally scheduled to become fully due and payable on the earlier of (i) September 30, 2018, (ii) the occurrence of an event of default under the MLSC Loan Agreement, or (iii) the completion of a sale of substantially all of our assets, a change-of-control transaction (&amp;#8220;Qualified Sale&amp;#8221;) or one or more financing transactions in which we receive from third parties other than our then existing shareholders net proceeds of $5,000,000 or more in a 12-month period</t>
  </si>
  <si>
    <t>Debt instrument, unamortized discount</t>
  </si>
  <si>
    <t>Loans</t>
  </si>
  <si>
    <t>Notes Payable</t>
  </si>
  <si>
    <t>2014 Warrant</t>
  </si>
  <si>
    <t>Interest Expense, Debt</t>
  </si>
  <si>
    <t>Massachusetts Life Sciences Center</t>
  </si>
  <si>
    <t>Subordinated Debt</t>
  </si>
  <si>
    <t>(i) interest on the MLSC Loan decreased from 10% per annum to 7% per annum beginning October 3, 2016; and (ii) the MLSC Loan became due and payable on the earlier of October 3, 2017 (&amp;#8220;Maturity Date&amp;#8221;), the occurrence of a Corporate Event (which was defined as the occurrence of either a Qualified Sale or Qualified Financing), or the occurrence of a Default (as defined in the promissory note issued in connection with the MLSC Loan Agreement). In addition, under the terms of the Amendment, (a) beginning October 3, 2016, the Company began amortizing the principal and accrued interest under the MLSC Loan by making the first of 13 monthly payments of approximately $106,022, with the last payment scheduled to occur on the Maturity Date; and (b) the term &amp;#8220;Qualified Financing&amp;#8221; was defined to mean one or more financing transactions in which we receive, in a single transaction or series of transactions, cumulative net proceeds of not less than five million dollars ($5,000,000) at any time after October 3, 2016.</t>
  </si>
  <si>
    <t>Warrants Issued To Purchase Of Common Stock</t>
  </si>
  <si>
    <t>Debt Instrument, Increase, Accrued Interest</t>
  </si>
  <si>
    <t>7.00%</t>
  </si>
  <si>
    <t>Debt Instrument, Reduction In Interest Expenses</t>
  </si>
  <si>
    <t>COMMITMENTS AND CONTINGENCIES (Details) - Framingham [Member]</t>
  </si>
  <si>
    <t>Contractual obligation, total</t>
  </si>
  <si>
    <t>COMMITMENTS AND CONTINGENCIES (Details Textual) - USD ($)</t>
  </si>
  <si>
    <t>Apr. 30, 2015</t>
  </si>
  <si>
    <t>Oct. 31, 2013</t>
  </si>
  <si>
    <t>MIT Licensing Agreement [Member]</t>
  </si>
  <si>
    <t>Contractual Obligation</t>
  </si>
  <si>
    <t>Patents [Member]</t>
  </si>
  <si>
    <t>Finite-Lived Intangible Asset, Useful Life</t>
  </si>
  <si>
    <t>20 years</t>
  </si>
  <si>
    <t>Wellesley [Member]</t>
  </si>
  <si>
    <t>Payments For Rent Monthly Payments</t>
  </si>
  <si>
    <t>Operating Leases, Future Minimum Payments, Remainder of Fiscal Year</t>
  </si>
  <si>
    <t>Operating Leases, Future Minimum Payments Due, Next Twelve Months</t>
  </si>
  <si>
    <t>Operating Leases, Future Minimum Payments, Due in Two Years</t>
  </si>
  <si>
    <t>SELECTED QUARTERLY FINANCIAL DATA (Details) - USD ($)</t>
  </si>
  <si>
    <t>3 Months Ended</t>
  </si>
  <si>
    <t>Dec. 31, 2017</t>
  </si>
  <si>
    <t>Jun. 30, 2017</t>
  </si>
  <si>
    <t>Mar. 31, 2017</t>
  </si>
  <si>
    <t>Dec. 31, 2016</t>
  </si>
  <si>
    <t>Net sales</t>
  </si>
  <si>
    <t>Gross profit</t>
  </si>
  <si>
    <t>Operating income (loss)</t>
  </si>
  <si>
    <t>Net Income (loss)</t>
  </si>
  <si>
    <t>Net income (loss) per share -  basic and diluted</t>
  </si>
  <si>
    <t>Weighted average shares - basic</t>
  </si>
  <si>
    <t>Weighted average shares - diluted</t>
  </si>
  <si>
    <t>Weighted average shares -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3756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2000000</v>
      </c>
    </row>
    <row r="17" spans="1:4">
      <c r="A17" s="4" t="s">
        <v>28</v>
      </c>
      <c r="B17" s="4" t="s">
        <v>29</v>
      </c>
    </row>
    <row r="18" spans="1:4">
      <c r="A18" s="4" t="s">
        <v>30</v>
      </c>
      <c r="C18" s="5" t="n">
        <v>164441786</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4" t="s">
        <v>151</v>
      </c>
    </row>
    <row r="4" spans="1:2">
      <c r="A4" s="3" t="s">
        <v>152</v>
      </c>
    </row>
    <row r="5" spans="1:2">
      <c r="A5" s="4" t="s">
        <v>153</v>
      </c>
      <c r="B5"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4" t="s">
        <v>156</v>
      </c>
    </row>
    <row r="4" spans="1:2">
      <c r="A4" s="3" t="s">
        <v>152</v>
      </c>
    </row>
    <row r="5" spans="1:2">
      <c r="A5" s="4" t="s">
        <v>153</v>
      </c>
      <c r="B5"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4" t="s">
        <v>159</v>
      </c>
    </row>
    <row r="4" spans="1:2">
      <c r="A4" s="3" t="s">
        <v>152</v>
      </c>
    </row>
    <row r="5" spans="1:2">
      <c r="A5" s="4" t="s">
        <v>153</v>
      </c>
      <c r="B5"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4" t="s">
        <v>162</v>
      </c>
    </row>
    <row r="4" spans="1:2">
      <c r="A4" s="3" t="s">
        <v>163</v>
      </c>
    </row>
    <row r="5" spans="1:2">
      <c r="A5" s="4" t="s">
        <v>164</v>
      </c>
      <c r="B5"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4" t="s">
        <v>167</v>
      </c>
    </row>
    <row r="4" spans="1:2">
      <c r="A4" s="3" t="s">
        <v>168</v>
      </c>
    </row>
    <row r="5" spans="1:2">
      <c r="A5" s="4" t="s">
        <v>164</v>
      </c>
      <c r="B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667410</v>
      </c>
      <c r="C3" s="6" t="n">
        <v>5994052</v>
      </c>
    </row>
    <row r="4" spans="1:3">
      <c r="A4" s="4" t="s">
        <v>39</v>
      </c>
      <c r="B4" s="5" t="n">
        <v>151794</v>
      </c>
      <c r="C4" s="5" t="n">
        <v>85343</v>
      </c>
    </row>
    <row r="5" spans="1:3">
      <c r="A5" s="4" t="s">
        <v>40</v>
      </c>
      <c r="B5" s="5" t="n">
        <v>4819204</v>
      </c>
      <c r="C5" s="5" t="n">
        <v>6079395</v>
      </c>
    </row>
    <row r="6" spans="1:3">
      <c r="A6" s="3" t="s">
        <v>41</v>
      </c>
    </row>
    <row r="7" spans="1:3">
      <c r="A7" s="4" t="s">
        <v>42</v>
      </c>
      <c r="B7" s="5" t="n">
        <v>17261</v>
      </c>
      <c r="C7" s="5" t="n">
        <v>7188</v>
      </c>
    </row>
    <row r="8" spans="1:3">
      <c r="A8" s="4" t="s">
        <v>43</v>
      </c>
      <c r="B8" s="5" t="n">
        <v>3500</v>
      </c>
      <c r="C8" s="5" t="n">
        <v>3500</v>
      </c>
    </row>
    <row r="9" spans="1:3">
      <c r="A9" s="4" t="s">
        <v>44</v>
      </c>
      <c r="B9" s="5" t="n">
        <v>20761</v>
      </c>
      <c r="C9" s="5" t="n">
        <v>10688</v>
      </c>
    </row>
    <row r="10" spans="1:3">
      <c r="A10" s="4" t="s">
        <v>45</v>
      </c>
      <c r="B10" s="5" t="n">
        <v>4839965</v>
      </c>
      <c r="C10" s="5" t="n">
        <v>6090083</v>
      </c>
    </row>
    <row r="11" spans="1:3">
      <c r="A11" s="3" t="s">
        <v>46</v>
      </c>
    </row>
    <row r="12" spans="1:3">
      <c r="A12" s="4" t="s">
        <v>47</v>
      </c>
      <c r="B12" s="5" t="n">
        <v>160946</v>
      </c>
      <c r="C12" s="5" t="n">
        <v>264876</v>
      </c>
    </row>
    <row r="13" spans="1:3">
      <c r="A13" s="4" t="s">
        <v>48</v>
      </c>
      <c r="B13" s="5" t="n">
        <v>127439</v>
      </c>
      <c r="C13" s="5" t="n">
        <v>168655</v>
      </c>
    </row>
    <row r="14" spans="1:3">
      <c r="A14" s="4" t="s">
        <v>49</v>
      </c>
      <c r="B14" s="5" t="n">
        <v>288385</v>
      </c>
      <c r="C14" s="5" t="n">
        <v>433531</v>
      </c>
    </row>
    <row r="15" spans="1:3">
      <c r="A15" s="3" t="s">
        <v>50</v>
      </c>
    </row>
    <row r="16" spans="1:3">
      <c r="A16" s="4" t="s">
        <v>51</v>
      </c>
      <c r="B16" s="5" t="n">
        <v>3191752</v>
      </c>
      <c r="C16" s="5" t="n">
        <v>3430033</v>
      </c>
    </row>
    <row r="17" spans="1:3">
      <c r="A17" s="4" t="s">
        <v>52</v>
      </c>
      <c r="B17" s="5" t="n">
        <v>3191752</v>
      </c>
      <c r="C17" s="5" t="n">
        <v>3430033</v>
      </c>
    </row>
    <row r="18" spans="1:3">
      <c r="A18" s="4" t="s">
        <v>53</v>
      </c>
      <c r="B18" s="5" t="n">
        <v>3480137</v>
      </c>
      <c r="C18" s="5" t="n">
        <v>3863564</v>
      </c>
    </row>
    <row r="19" spans="1:3">
      <c r="A19" s="4" t="s">
        <v>54</v>
      </c>
      <c r="B19" s="4" t="s">
        <v>55</v>
      </c>
      <c r="C19" s="4" t="s">
        <v>55</v>
      </c>
    </row>
    <row r="20" spans="1:3">
      <c r="A20" s="3" t="s">
        <v>56</v>
      </c>
    </row>
    <row r="21" spans="1:3">
      <c r="A21" s="4" t="s">
        <v>57</v>
      </c>
      <c r="B21" s="5" t="n">
        <v>159815</v>
      </c>
      <c r="C21" s="5" t="n">
        <v>149943</v>
      </c>
    </row>
    <row r="22" spans="1:3">
      <c r="A22" s="4" t="s">
        <v>58</v>
      </c>
      <c r="B22" s="5" t="n">
        <v>35517491</v>
      </c>
      <c r="C22" s="5" t="n">
        <v>31580022</v>
      </c>
    </row>
    <row r="23" spans="1:3">
      <c r="A23" s="4" t="s">
        <v>59</v>
      </c>
      <c r="B23" s="5" t="n">
        <v>-34317478</v>
      </c>
      <c r="C23" s="5" t="n">
        <v>-29503446</v>
      </c>
    </row>
    <row r="24" spans="1:3">
      <c r="A24" s="4" t="s">
        <v>60</v>
      </c>
      <c r="B24" s="5" t="n">
        <v>1359828</v>
      </c>
      <c r="C24" s="5" t="n">
        <v>2226519</v>
      </c>
    </row>
    <row r="25" spans="1:3">
      <c r="A25" s="4" t="s">
        <v>61</v>
      </c>
      <c r="B25" s="6" t="n">
        <v>4839965</v>
      </c>
      <c r="C25" s="6" t="n">
        <v>6090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row r="6" spans="1:2">
      <c r="A6" s="4" t="s">
        <v>193</v>
      </c>
      <c r="B6" s="4" t="s">
        <v>194</v>
      </c>
    </row>
    <row r="7" spans="1:2">
      <c r="A7" s="4" t="s">
        <v>38</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5</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4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25</v>
      </c>
      <c r="B3" s="4" t="s">
        <v>230</v>
      </c>
    </row>
    <row r="4" spans="1:2">
      <c r="A4" s="4" t="s">
        <v>227</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36</v>
      </c>
      <c r="B3" s="4" t="s">
        <v>241</v>
      </c>
    </row>
    <row r="4" spans="1:2">
      <c r="A4" s="4" t="s">
        <v>238</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4"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6</v>
      </c>
    </row>
    <row r="2" spans="1:3">
      <c r="A2" s="3" t="s">
        <v>63</v>
      </c>
    </row>
    <row r="3" spans="1:3">
      <c r="A3" s="4" t="s">
        <v>64</v>
      </c>
      <c r="B3" s="7" t="n">
        <v>0.001</v>
      </c>
      <c r="C3" s="7" t="n">
        <v>0.001</v>
      </c>
    </row>
    <row r="4" spans="1:3">
      <c r="A4" s="4" t="s">
        <v>65</v>
      </c>
      <c r="B4" s="5" t="n">
        <v>300000000</v>
      </c>
      <c r="C4" s="5" t="n">
        <v>300000000</v>
      </c>
    </row>
    <row r="5" spans="1:3">
      <c r="A5" s="4" t="s">
        <v>66</v>
      </c>
      <c r="B5" s="5" t="n">
        <v>164397013</v>
      </c>
      <c r="C5" s="5" t="n">
        <v>153692857</v>
      </c>
    </row>
    <row r="6" spans="1:3">
      <c r="A6" s="4" t="s">
        <v>67</v>
      </c>
      <c r="B6" s="5" t="n">
        <v>164397013</v>
      </c>
      <c r="C6" s="5" t="n">
        <v>153692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6"/>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3</v>
      </c>
      <c r="B1" s="2" t="s">
        <v>1</v>
      </c>
    </row>
    <row r="2" spans="1:3">
      <c r="B2" s="2" t="s">
        <v>2</v>
      </c>
      <c r="C2" s="2" t="s">
        <v>36</v>
      </c>
    </row>
    <row r="3" spans="1:3">
      <c r="A3" s="4" t="s">
        <v>254</v>
      </c>
      <c r="B3" s="6" t="n">
        <v>28026</v>
      </c>
      <c r="C3" s="6" t="n">
        <v>12611</v>
      </c>
    </row>
    <row r="4" spans="1:3">
      <c r="A4" s="4" t="s">
        <v>255</v>
      </c>
      <c r="B4" s="5" t="n">
        <v>10765</v>
      </c>
      <c r="C4" s="5" t="n">
        <v>5423</v>
      </c>
    </row>
    <row r="5" spans="1:3">
      <c r="A5" s="4" t="s">
        <v>42</v>
      </c>
      <c r="B5" s="6" t="n">
        <v>17261</v>
      </c>
      <c r="C5" s="5" t="n">
        <v>7188</v>
      </c>
    </row>
    <row r="6" spans="1:3">
      <c r="A6" s="4" t="s">
        <v>256</v>
      </c>
    </row>
    <row r="7" spans="1:3">
      <c r="A7" s="4" t="s">
        <v>257</v>
      </c>
      <c r="B7" s="4" t="s">
        <v>258</v>
      </c>
    </row>
    <row r="8" spans="1:3">
      <c r="A8" s="4" t="s">
        <v>254</v>
      </c>
      <c r="B8" s="6" t="n">
        <v>9357</v>
      </c>
      <c r="C8" s="5" t="n">
        <v>2925</v>
      </c>
    </row>
    <row r="9" spans="1:3">
      <c r="A9" s="4" t="s">
        <v>259</v>
      </c>
    </row>
    <row r="10" spans="1:3">
      <c r="A10" s="4" t="s">
        <v>257</v>
      </c>
      <c r="B10" s="4" t="s">
        <v>260</v>
      </c>
    </row>
    <row r="11" spans="1:3">
      <c r="A11" s="4" t="s">
        <v>254</v>
      </c>
      <c r="B11" s="6" t="n">
        <v>8983</v>
      </c>
      <c r="C11" s="5" t="n">
        <v>0</v>
      </c>
    </row>
    <row r="12" spans="1:3">
      <c r="A12" s="4" t="s">
        <v>261</v>
      </c>
    </row>
    <row r="13" spans="1:3">
      <c r="A13" s="4" t="s">
        <v>257</v>
      </c>
      <c r="B13" s="4" t="s">
        <v>260</v>
      </c>
    </row>
    <row r="14" spans="1:3">
      <c r="A14" s="4" t="s">
        <v>254</v>
      </c>
      <c r="B14" s="6" t="n">
        <v>8686</v>
      </c>
      <c r="C14" s="5" t="n">
        <v>8686</v>
      </c>
    </row>
    <row r="15" spans="1:3">
      <c r="A15" s="4" t="s">
        <v>262</v>
      </c>
    </row>
    <row r="16" spans="1:3">
      <c r="A16" s="4" t="s">
        <v>257</v>
      </c>
      <c r="B16" s="4" t="s">
        <v>258</v>
      </c>
    </row>
    <row r="17" spans="1:3">
      <c r="A17" s="4" t="s">
        <v>254</v>
      </c>
      <c r="B17" s="6" t="n">
        <v>1000</v>
      </c>
      <c r="C17" s="6" t="n">
        <v>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3</v>
      </c>
      <c r="B1" s="2" t="s">
        <v>1</v>
      </c>
    </row>
    <row r="2" spans="1:3">
      <c r="B2" s="2" t="s">
        <v>2</v>
      </c>
      <c r="C2" s="2" t="s">
        <v>36</v>
      </c>
    </row>
    <row r="3" spans="1:3">
      <c r="A3" s="4" t="s">
        <v>264</v>
      </c>
      <c r="B3" s="6" t="n">
        <v>5342</v>
      </c>
      <c r="C3" s="6" t="n">
        <v>14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5</v>
      </c>
      <c r="B1" s="2" t="s">
        <v>2</v>
      </c>
      <c r="C1" s="2" t="s">
        <v>36</v>
      </c>
    </row>
    <row r="2" spans="1:3">
      <c r="A2" s="4" t="s">
        <v>266</v>
      </c>
      <c r="B2" s="6" t="n">
        <v>5848080</v>
      </c>
      <c r="C2" s="6" t="n">
        <v>7129736</v>
      </c>
    </row>
    <row r="3" spans="1:3">
      <c r="A3" s="4" t="s">
        <v>267</v>
      </c>
      <c r="B3" s="5" t="n">
        <v>1486679</v>
      </c>
      <c r="C3" s="5" t="n">
        <v>1511187</v>
      </c>
    </row>
    <row r="4" spans="1:3">
      <c r="A4" s="4" t="s">
        <v>268</v>
      </c>
      <c r="B4" s="5" t="n">
        <v>802765</v>
      </c>
      <c r="C4" s="5" t="n">
        <v>632659</v>
      </c>
    </row>
    <row r="5" spans="1:3">
      <c r="A5" s="4" t="s">
        <v>269</v>
      </c>
      <c r="B5" s="5" t="n">
        <v>2074247</v>
      </c>
      <c r="C5" s="5" t="n">
        <v>2370477</v>
      </c>
    </row>
    <row r="6" spans="1:3">
      <c r="A6" s="4" t="s">
        <v>200</v>
      </c>
      <c r="B6" s="5" t="n">
        <v>1235</v>
      </c>
      <c r="C6" s="5" t="n">
        <v>1488</v>
      </c>
    </row>
    <row r="7" spans="1:3">
      <c r="A7" s="4" t="s">
        <v>270</v>
      </c>
      <c r="B7" s="5" t="n">
        <v>13660</v>
      </c>
      <c r="C7" s="5" t="n">
        <v>20100</v>
      </c>
    </row>
    <row r="8" spans="1:3">
      <c r="A8" s="4" t="s">
        <v>271</v>
      </c>
      <c r="B8" s="5" t="n">
        <v>328</v>
      </c>
      <c r="C8" s="5" t="n">
        <v>0</v>
      </c>
    </row>
    <row r="9" spans="1:3">
      <c r="A9" s="4" t="s">
        <v>272</v>
      </c>
      <c r="B9" s="5" t="n">
        <v>10226994</v>
      </c>
      <c r="C9" s="5" t="n">
        <v>11665647</v>
      </c>
    </row>
    <row r="10" spans="1:3">
      <c r="A10" s="4" t="s">
        <v>273</v>
      </c>
      <c r="B10" s="5" t="n">
        <v>-10226994</v>
      </c>
      <c r="C10" s="5" t="n">
        <v>-11665647</v>
      </c>
    </row>
    <row r="11" spans="1:3">
      <c r="A11" s="4" t="s">
        <v>274</v>
      </c>
      <c r="B11" s="6" t="n">
        <v>0</v>
      </c>
      <c r="C1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75</v>
      </c>
      <c r="B1" s="2" t="s">
        <v>1</v>
      </c>
    </row>
    <row r="2" spans="1:3">
      <c r="B2" s="2" t="s">
        <v>2</v>
      </c>
      <c r="C2" s="2" t="s">
        <v>36</v>
      </c>
    </row>
    <row r="3" spans="1:3">
      <c r="A3" s="4" t="s">
        <v>276</v>
      </c>
      <c r="B3" s="6" t="n">
        <v>21770000</v>
      </c>
      <c r="C3" s="6" t="n">
        <v>17960000</v>
      </c>
    </row>
    <row r="4" spans="1:3">
      <c r="A4" s="4" t="s">
        <v>277</v>
      </c>
      <c r="B4" s="5" t="n">
        <v>802765</v>
      </c>
      <c r="C4" s="5" t="n">
        <v>632659</v>
      </c>
    </row>
    <row r="5" spans="1:3">
      <c r="A5" s="4" t="s">
        <v>278</v>
      </c>
      <c r="B5" s="5" t="n">
        <v>20730000</v>
      </c>
      <c r="C5" s="5" t="n">
        <v>16771000</v>
      </c>
    </row>
    <row r="6" spans="1:3">
      <c r="A6" s="4" t="s">
        <v>279</v>
      </c>
      <c r="B6" s="5" t="n">
        <v>1440000</v>
      </c>
      <c r="C6" s="5" t="n">
        <v>3041000</v>
      </c>
    </row>
    <row r="7" spans="1:3">
      <c r="A7" s="4" t="s">
        <v>280</v>
      </c>
    </row>
    <row r="8" spans="1:3">
      <c r="A8" s="4" t="s">
        <v>277</v>
      </c>
      <c r="B8" s="5" t="n">
        <v>236000</v>
      </c>
      <c r="C8" s="5" t="n">
        <v>162000</v>
      </c>
    </row>
    <row r="9" spans="1:3">
      <c r="A9" s="4" t="s">
        <v>281</v>
      </c>
    </row>
    <row r="10" spans="1:3">
      <c r="A10" s="4" t="s">
        <v>277</v>
      </c>
      <c r="B10" s="6" t="n">
        <v>616217</v>
      </c>
      <c r="C10" s="6" t="n">
        <v>3809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2</v>
      </c>
      <c r="B1" s="2" t="s">
        <v>283</v>
      </c>
      <c r="C1" s="2" t="s">
        <v>284</v>
      </c>
      <c r="D1" s="2" t="s">
        <v>285</v>
      </c>
      <c r="E1" s="2" t="s">
        <v>286</v>
      </c>
      <c r="F1" s="2" t="s">
        <v>287</v>
      </c>
      <c r="G1" s="2" t="s">
        <v>288</v>
      </c>
      <c r="H1" s="2" t="s">
        <v>2</v>
      </c>
      <c r="I1" s="2" t="s">
        <v>36</v>
      </c>
      <c r="J1" s="2" t="s">
        <v>289</v>
      </c>
      <c r="K1" s="2" t="s">
        <v>290</v>
      </c>
    </row>
    <row r="2" spans="1:11">
      <c r="A2" s="3" t="s">
        <v>152</v>
      </c>
    </row>
    <row r="3" spans="1:11">
      <c r="A3" s="4" t="s">
        <v>291</v>
      </c>
      <c r="K3" s="8" t="n">
        <v>0.72</v>
      </c>
    </row>
    <row r="4" spans="1:11">
      <c r="A4" s="4" t="s">
        <v>292</v>
      </c>
      <c r="H4" s="5" t="n">
        <v>164397013</v>
      </c>
      <c r="I4" s="5" t="n">
        <v>153692857</v>
      </c>
      <c r="K4" s="5" t="n">
        <v>225000</v>
      </c>
    </row>
    <row r="5" spans="1:11">
      <c r="A5" s="4" t="s">
        <v>293</v>
      </c>
      <c r="E5" s="6" t="n">
        <v>224000</v>
      </c>
    </row>
    <row r="6" spans="1:11">
      <c r="A6" s="4" t="s">
        <v>294</v>
      </c>
      <c r="C6" s="6" t="n">
        <v>624016</v>
      </c>
    </row>
    <row r="7" spans="1:11">
      <c r="A7" s="4" t="s">
        <v>295</v>
      </c>
      <c r="J7" s="5" t="n">
        <v>3400000</v>
      </c>
    </row>
    <row r="8" spans="1:11">
      <c r="A8" s="4" t="s">
        <v>296</v>
      </c>
      <c r="D8" s="6" t="n">
        <v>3263753</v>
      </c>
    </row>
    <row r="9" spans="1:11">
      <c r="A9" s="4" t="s">
        <v>297</v>
      </c>
    </row>
    <row r="10" spans="1:11">
      <c r="A10" s="3" t="s">
        <v>152</v>
      </c>
    </row>
    <row r="11" spans="1:11">
      <c r="A11" s="4" t="s">
        <v>298</v>
      </c>
      <c r="C11" s="4" t="s">
        <v>299</v>
      </c>
    </row>
    <row r="12" spans="1:11">
      <c r="A12" s="4" t="s">
        <v>300</v>
      </c>
      <c r="C12" s="6" t="n">
        <v>750000</v>
      </c>
    </row>
    <row r="13" spans="1:11">
      <c r="A13" s="4" t="s">
        <v>301</v>
      </c>
    </row>
    <row r="14" spans="1:11">
      <c r="A14" s="3" t="s">
        <v>152</v>
      </c>
    </row>
    <row r="15" spans="1:11">
      <c r="A15" s="4" t="s">
        <v>302</v>
      </c>
      <c r="G15" s="5" t="n">
        <v>11400000</v>
      </c>
    </row>
    <row r="16" spans="1:11">
      <c r="A16" s="4" t="s">
        <v>291</v>
      </c>
      <c r="G16" s="8" t="n">
        <v>0.25</v>
      </c>
    </row>
    <row r="17" spans="1:11">
      <c r="A17" s="4" t="s">
        <v>303</v>
      </c>
      <c r="G17" s="5" t="n">
        <v>34200000</v>
      </c>
    </row>
    <row r="18" spans="1:11">
      <c r="A18" s="4" t="s">
        <v>304</v>
      </c>
      <c r="G18" s="6" t="n">
        <v>2850000</v>
      </c>
    </row>
    <row r="19" spans="1:11">
      <c r="A19" s="4" t="s">
        <v>305</v>
      </c>
    </row>
    <row r="20" spans="1:11">
      <c r="A20" s="3" t="s">
        <v>152</v>
      </c>
    </row>
    <row r="21" spans="1:11">
      <c r="A21" s="4" t="s">
        <v>306</v>
      </c>
      <c r="H21" s="8" t="n">
        <v>0.3</v>
      </c>
    </row>
    <row r="22" spans="1:11">
      <c r="A22" s="4" t="s">
        <v>307</v>
      </c>
      <c r="I22" s="6" t="n">
        <v>220000</v>
      </c>
    </row>
    <row r="23" spans="1:11">
      <c r="A23" s="4" t="s">
        <v>308</v>
      </c>
      <c r="C23" s="8" t="n">
        <v>0.2</v>
      </c>
    </row>
    <row r="24" spans="1:11">
      <c r="A24" s="4" t="s">
        <v>309</v>
      </c>
      <c r="C24" s="5" t="n">
        <v>5700000</v>
      </c>
    </row>
    <row r="25" spans="1:11">
      <c r="A25" s="4" t="s">
        <v>295</v>
      </c>
      <c r="I25" s="5" t="n">
        <v>1100000</v>
      </c>
    </row>
    <row r="26" spans="1:11">
      <c r="A26" s="4" t="s">
        <v>310</v>
      </c>
    </row>
    <row r="27" spans="1:11">
      <c r="A27" s="3" t="s">
        <v>152</v>
      </c>
    </row>
    <row r="28" spans="1:11">
      <c r="A28" s="4" t="s">
        <v>311</v>
      </c>
      <c r="C28" s="5" t="n">
        <v>11400000</v>
      </c>
    </row>
    <row r="29" spans="1:11">
      <c r="A29" s="4" t="s">
        <v>312</v>
      </c>
    </row>
    <row r="30" spans="1:11">
      <c r="A30" s="3" t="s">
        <v>152</v>
      </c>
    </row>
    <row r="31" spans="1:11">
      <c r="A31" s="4" t="s">
        <v>311</v>
      </c>
      <c r="C31" s="5" t="n">
        <v>17100000</v>
      </c>
    </row>
    <row r="32" spans="1:11">
      <c r="A32" s="4" t="s">
        <v>313</v>
      </c>
    </row>
    <row r="33" spans="1:11">
      <c r="A33" s="3" t="s">
        <v>152</v>
      </c>
    </row>
    <row r="34" spans="1:11">
      <c r="A34" s="4" t="s">
        <v>304</v>
      </c>
      <c r="E34" s="6" t="n">
        <v>800000</v>
      </c>
    </row>
    <row r="35" spans="1:11">
      <c r="A35" s="4" t="s">
        <v>306</v>
      </c>
      <c r="H35" s="8" t="n">
        <v>0.35</v>
      </c>
    </row>
    <row r="36" spans="1:11">
      <c r="A36" s="4" t="s">
        <v>292</v>
      </c>
      <c r="E36" s="5" t="n">
        <v>4000000</v>
      </c>
    </row>
    <row r="37" spans="1:11">
      <c r="A37" s="4" t="s">
        <v>314</v>
      </c>
      <c r="F37" s="6" t="n">
        <v>1300170</v>
      </c>
    </row>
    <row r="38" spans="1:11">
      <c r="A38" s="4" t="s">
        <v>315</v>
      </c>
    </row>
    <row r="39" spans="1:11">
      <c r="A39" s="3" t="s">
        <v>152</v>
      </c>
    </row>
    <row r="40" spans="1:11">
      <c r="A40" s="4" t="s">
        <v>306</v>
      </c>
      <c r="F40" s="8" t="n">
        <v>0.2</v>
      </c>
    </row>
    <row r="41" spans="1:11">
      <c r="A41" s="4" t="s">
        <v>316</v>
      </c>
    </row>
    <row r="42" spans="1:11">
      <c r="A42" s="3" t="s">
        <v>152</v>
      </c>
    </row>
    <row r="43" spans="1:11">
      <c r="A43" s="4" t="s">
        <v>306</v>
      </c>
      <c r="F43" s="9" t="n">
        <v>0.35</v>
      </c>
    </row>
    <row r="44" spans="1:11">
      <c r="A44" s="4" t="s">
        <v>317</v>
      </c>
    </row>
    <row r="45" spans="1:11">
      <c r="A45" s="3" t="s">
        <v>152</v>
      </c>
    </row>
    <row r="46" spans="1:11">
      <c r="A46" s="4" t="s">
        <v>318</v>
      </c>
      <c r="H46" s="4" t="s">
        <v>319</v>
      </c>
    </row>
    <row r="47" spans="1:11">
      <c r="A47" s="4" t="s">
        <v>320</v>
      </c>
    </row>
    <row r="48" spans="1:11">
      <c r="A48" s="3" t="s">
        <v>152</v>
      </c>
    </row>
    <row r="49" spans="1:11">
      <c r="A49" s="4" t="s">
        <v>306</v>
      </c>
      <c r="H49" s="8" t="n">
        <v>0.4</v>
      </c>
    </row>
    <row r="50" spans="1:11">
      <c r="A50" s="4" t="s">
        <v>321</v>
      </c>
      <c r="H50" s="4" t="s">
        <v>322</v>
      </c>
    </row>
    <row r="51" spans="1:11">
      <c r="A51" s="4" t="s">
        <v>318</v>
      </c>
      <c r="H51" s="4" t="s">
        <v>323</v>
      </c>
    </row>
    <row r="52" spans="1:11">
      <c r="A52" s="4" t="s">
        <v>324</v>
      </c>
      <c r="D52" s="5" t="n">
        <v>2255000</v>
      </c>
    </row>
    <row r="53" spans="1:11">
      <c r="A53" s="4" t="s">
        <v>307</v>
      </c>
      <c r="D53" s="5" t="n">
        <v>451000</v>
      </c>
      <c r="J53" s="6" t="n">
        <v>680000</v>
      </c>
    </row>
    <row r="54" spans="1:11">
      <c r="A54" s="4" t="s">
        <v>293</v>
      </c>
      <c r="D54" s="6" t="n">
        <v>75321</v>
      </c>
    </row>
    <row r="55" spans="1:11">
      <c r="A55" s="4" t="s">
        <v>325</v>
      </c>
      <c r="B55" s="5" t="n">
        <v>11400000</v>
      </c>
    </row>
    <row r="56" spans="1:11">
      <c r="A56" s="4" t="s">
        <v>326</v>
      </c>
    </row>
    <row r="57" spans="1:11">
      <c r="A57" s="3" t="s">
        <v>152</v>
      </c>
    </row>
    <row r="58" spans="1:11">
      <c r="A58" s="4" t="s">
        <v>306</v>
      </c>
      <c r="F58" s="9" t="n">
        <v>0.2</v>
      </c>
    </row>
    <row r="59" spans="1:11">
      <c r="A59" s="4" t="s">
        <v>327</v>
      </c>
    </row>
    <row r="60" spans="1:11">
      <c r="A60" s="3" t="s">
        <v>152</v>
      </c>
    </row>
    <row r="61" spans="1:11">
      <c r="A61" s="4" t="s">
        <v>306</v>
      </c>
      <c r="F61" s="8" t="n">
        <v>0.4</v>
      </c>
    </row>
    <row r="62" spans="1:11">
      <c r="A62" s="4" t="s">
        <v>328</v>
      </c>
    </row>
    <row r="63" spans="1:11">
      <c r="A63" s="3" t="s">
        <v>152</v>
      </c>
    </row>
    <row r="64" spans="1:11">
      <c r="A64" s="4" t="s">
        <v>302</v>
      </c>
      <c r="D64" s="5" t="n">
        <v>570000</v>
      </c>
    </row>
    <row r="65" spans="1:11">
      <c r="A65" s="4" t="s">
        <v>329</v>
      </c>
    </row>
    <row r="66" spans="1:11">
      <c r="A66" s="3" t="s">
        <v>152</v>
      </c>
    </row>
    <row r="67" spans="1:11">
      <c r="A67" s="4" t="s">
        <v>330</v>
      </c>
      <c r="D67" s="6" t="n">
        <v>927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31</v>
      </c>
      <c r="B1" s="2" t="s">
        <v>332</v>
      </c>
      <c r="C1" s="2" t="s">
        <v>333</v>
      </c>
      <c r="D1" s="2" t="s">
        <v>333</v>
      </c>
      <c r="E1" s="2" t="s">
        <v>2</v>
      </c>
      <c r="F1" s="2" t="s">
        <v>36</v>
      </c>
      <c r="G1" s="2" t="s">
        <v>290</v>
      </c>
    </row>
    <row r="2" spans="1:7">
      <c r="A2" s="3" t="s">
        <v>152</v>
      </c>
    </row>
    <row r="3" spans="1:7">
      <c r="A3" s="4" t="s">
        <v>334</v>
      </c>
      <c r="G3" s="8" t="n">
        <v>0.72</v>
      </c>
    </row>
    <row r="4" spans="1:7">
      <c r="A4" s="4" t="s">
        <v>335</v>
      </c>
    </row>
    <row r="5" spans="1:7">
      <c r="A5" s="3" t="s">
        <v>152</v>
      </c>
    </row>
    <row r="6" spans="1:7">
      <c r="A6" s="4" t="s">
        <v>336</v>
      </c>
      <c r="B6" s="5" t="n">
        <v>454387</v>
      </c>
      <c r="C6" s="5" t="n">
        <v>13936367</v>
      </c>
    </row>
    <row r="7" spans="1:7">
      <c r="A7" s="4" t="s">
        <v>337</v>
      </c>
      <c r="B7" s="6" t="n">
        <v>100000</v>
      </c>
      <c r="D7" s="6" t="n">
        <v>3066000</v>
      </c>
    </row>
    <row r="8" spans="1:7">
      <c r="A8" s="4" t="s">
        <v>338</v>
      </c>
    </row>
    <row r="9" spans="1:7">
      <c r="A9" s="3" t="s">
        <v>152</v>
      </c>
    </row>
    <row r="10" spans="1:7">
      <c r="A10" s="4" t="s">
        <v>336</v>
      </c>
      <c r="E10" s="5" t="n">
        <v>227273</v>
      </c>
      <c r="F10" s="5" t="n">
        <v>1750001</v>
      </c>
    </row>
    <row r="11" spans="1:7">
      <c r="A11" s="4" t="s">
        <v>306</v>
      </c>
      <c r="F11" s="8" t="n">
        <v>0.25</v>
      </c>
    </row>
    <row r="12" spans="1:7">
      <c r="A12" s="4" t="s">
        <v>337</v>
      </c>
      <c r="E12" s="6" t="n">
        <v>56818</v>
      </c>
      <c r="F12" s="6" t="n">
        <v>437500</v>
      </c>
    </row>
    <row r="13" spans="1:7">
      <c r="A13" s="4" t="s">
        <v>339</v>
      </c>
      <c r="E13" s="5" t="n">
        <v>8974389</v>
      </c>
    </row>
    <row r="14" spans="1:7">
      <c r="A14" s="4" t="s">
        <v>340</v>
      </c>
    </row>
    <row r="15" spans="1:7">
      <c r="A15" s="3" t="s">
        <v>152</v>
      </c>
    </row>
    <row r="16" spans="1:7">
      <c r="A16" s="4" t="s">
        <v>336</v>
      </c>
      <c r="C16" s="5" t="n">
        <v>14390754</v>
      </c>
      <c r="D16" s="5" t="n">
        <v>13936367</v>
      </c>
    </row>
    <row r="17" spans="1:7">
      <c r="A17" s="4" t="s">
        <v>334</v>
      </c>
      <c r="C17" s="8" t="n">
        <v>0.22</v>
      </c>
      <c r="D17" s="8" t="n">
        <v>0.22</v>
      </c>
    </row>
    <row r="18" spans="1:7">
      <c r="A18" s="4" t="s">
        <v>337</v>
      </c>
      <c r="C18" s="6" t="n">
        <v>3200000</v>
      </c>
    </row>
    <row r="19" spans="1:7">
      <c r="A19" s="4" t="s">
        <v>341</v>
      </c>
    </row>
    <row r="20" spans="1:7">
      <c r="A20" s="3" t="s">
        <v>152</v>
      </c>
    </row>
    <row r="21" spans="1:7">
      <c r="A21" s="4" t="s">
        <v>306</v>
      </c>
      <c r="C21" s="8" t="n">
        <v>0.25</v>
      </c>
      <c r="D21" s="8" t="n">
        <v>0.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80"/>
    <col customWidth="1" max="5" min="5" width="14"/>
    <col customWidth="1" max="6" min="6" width="14"/>
    <col customWidth="1" max="7" min="7" width="14"/>
  </cols>
  <sheetData>
    <row r="1" spans="1:7">
      <c r="A1" s="1" t="s">
        <v>342</v>
      </c>
      <c r="B1" s="2" t="s">
        <v>343</v>
      </c>
      <c r="C1" s="2" t="s">
        <v>344</v>
      </c>
      <c r="D1" s="2" t="s">
        <v>2</v>
      </c>
      <c r="E1" s="2" t="s">
        <v>36</v>
      </c>
      <c r="F1" s="2" t="s">
        <v>289</v>
      </c>
      <c r="G1" s="2" t="s">
        <v>290</v>
      </c>
    </row>
    <row r="2" spans="1:7">
      <c r="A2" s="3" t="s">
        <v>152</v>
      </c>
    </row>
    <row r="3" spans="1:7">
      <c r="A3" s="4" t="s">
        <v>334</v>
      </c>
      <c r="G3" s="8" t="n">
        <v>0.72</v>
      </c>
    </row>
    <row r="4" spans="1:7">
      <c r="A4" s="4" t="s">
        <v>295</v>
      </c>
      <c r="F4" s="5" t="n">
        <v>3400000</v>
      </c>
    </row>
    <row r="5" spans="1:7">
      <c r="A5" s="4" t="s">
        <v>345</v>
      </c>
    </row>
    <row r="6" spans="1:7">
      <c r="A6" s="3" t="s">
        <v>152</v>
      </c>
    </row>
    <row r="7" spans="1:7">
      <c r="A7" s="4" t="s">
        <v>336</v>
      </c>
      <c r="C7" s="5" t="n">
        <v>16482082</v>
      </c>
    </row>
    <row r="8" spans="1:7">
      <c r="A8" s="4" t="s">
        <v>346</v>
      </c>
    </row>
    <row r="9" spans="1:7">
      <c r="A9" s="3" t="s">
        <v>152</v>
      </c>
    </row>
    <row r="10" spans="1:7">
      <c r="A10" s="4" t="s">
        <v>347</v>
      </c>
      <c r="D10" s="4" t="s">
        <v>348</v>
      </c>
    </row>
    <row r="11" spans="1:7">
      <c r="A11" s="4" t="s">
        <v>349</v>
      </c>
    </row>
    <row r="12" spans="1:7">
      <c r="A12" s="3" t="s">
        <v>152</v>
      </c>
    </row>
    <row r="13" spans="1:7">
      <c r="A13" s="4" t="s">
        <v>336</v>
      </c>
      <c r="C13" s="5" t="n">
        <v>7063748</v>
      </c>
      <c r="D13" s="5" t="n">
        <v>15000</v>
      </c>
      <c r="E13" s="5" t="n">
        <v>2128741</v>
      </c>
    </row>
    <row r="14" spans="1:7">
      <c r="A14" s="4" t="s">
        <v>350</v>
      </c>
      <c r="D14" s="4" t="s">
        <v>351</v>
      </c>
    </row>
    <row r="15" spans="1:7">
      <c r="A15" s="4" t="s">
        <v>337</v>
      </c>
      <c r="D15" s="6" t="n">
        <v>6570</v>
      </c>
      <c r="E15" s="6" t="n">
        <v>932388</v>
      </c>
    </row>
    <row r="16" spans="1:7">
      <c r="A16" s="4" t="s">
        <v>339</v>
      </c>
      <c r="D16" s="5" t="n">
        <v>4214582</v>
      </c>
    </row>
    <row r="17" spans="1:7">
      <c r="A17" s="4" t="s">
        <v>352</v>
      </c>
    </row>
    <row r="18" spans="1:7">
      <c r="A18" s="3" t="s">
        <v>152</v>
      </c>
    </row>
    <row r="19" spans="1:7">
      <c r="A19" s="4" t="s">
        <v>336</v>
      </c>
      <c r="B19" s="5" t="n">
        <v>9418334</v>
      </c>
      <c r="C19" s="5" t="n">
        <v>9418334</v>
      </c>
    </row>
    <row r="20" spans="1:7">
      <c r="A20" s="4" t="s">
        <v>334</v>
      </c>
      <c r="B20" s="8" t="n">
        <v>0.36</v>
      </c>
    </row>
    <row r="21" spans="1:7">
      <c r="A21" s="4" t="s">
        <v>337</v>
      </c>
      <c r="D21" s="6" t="n">
        <v>3390600</v>
      </c>
    </row>
    <row r="22" spans="1:7">
      <c r="A22" s="4" t="s">
        <v>353</v>
      </c>
    </row>
    <row r="23" spans="1:7">
      <c r="A23" s="3" t="s">
        <v>152</v>
      </c>
    </row>
    <row r="24" spans="1:7">
      <c r="A24" s="4" t="s">
        <v>354</v>
      </c>
      <c r="D24" s="4" t="s">
        <v>355</v>
      </c>
    </row>
    <row r="25" spans="1:7">
      <c r="A25" s="4" t="s">
        <v>337</v>
      </c>
      <c r="D25" s="6" t="n">
        <v>2084000</v>
      </c>
    </row>
    <row r="26" spans="1:7">
      <c r="A26" s="4" t="s">
        <v>356</v>
      </c>
      <c r="D26" s="6" t="n">
        <v>171000</v>
      </c>
    </row>
    <row r="27" spans="1:7">
      <c r="A27" s="4" t="s">
        <v>357</v>
      </c>
    </row>
    <row r="28" spans="1:7">
      <c r="A28" s="3" t="s">
        <v>152</v>
      </c>
    </row>
    <row r="29" spans="1:7">
      <c r="A29" s="4" t="s">
        <v>295</v>
      </c>
      <c r="B29" s="9" t="n">
        <v>0.75</v>
      </c>
    </row>
    <row r="30" spans="1:7">
      <c r="A30" s="4" t="s">
        <v>306</v>
      </c>
      <c r="B30" s="10" t="n">
        <v>0.438</v>
      </c>
    </row>
    <row r="31" spans="1:7">
      <c r="A31" s="4" t="s">
        <v>356</v>
      </c>
      <c r="B31" s="6" t="n">
        <v>281000</v>
      </c>
    </row>
    <row r="32" spans="1:7">
      <c r="A32" s="4" t="s">
        <v>358</v>
      </c>
      <c r="B32" s="6" t="n">
        <v>3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6</v>
      </c>
    </row>
    <row r="3" spans="1:3">
      <c r="A3" s="4" t="s">
        <v>360</v>
      </c>
      <c r="B3" s="6" t="n">
        <v>3430033</v>
      </c>
      <c r="C3" s="6" t="n">
        <v>0</v>
      </c>
    </row>
    <row r="4" spans="1:3">
      <c r="A4" s="4" t="s">
        <v>361</v>
      </c>
      <c r="B4" s="5" t="n">
        <v>0</v>
      </c>
      <c r="C4" s="5" t="n">
        <v>2996110</v>
      </c>
    </row>
    <row r="5" spans="1:3">
      <c r="A5" s="4" t="s">
        <v>362</v>
      </c>
      <c r="B5" s="5" t="n">
        <v>-2155629</v>
      </c>
      <c r="C5" s="5" t="n">
        <v>433923</v>
      </c>
    </row>
    <row r="6" spans="1:3">
      <c r="A6" s="4" t="s">
        <v>360</v>
      </c>
      <c r="B6" s="6" t="n">
        <v>1274404</v>
      </c>
      <c r="C6" s="6" t="n">
        <v>34300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8</v>
      </c>
      <c r="B1" s="2" t="s">
        <v>1</v>
      </c>
    </row>
    <row r="2" spans="1:3">
      <c r="B2" s="2" t="s">
        <v>2</v>
      </c>
      <c r="C2" s="2" t="s">
        <v>36</v>
      </c>
    </row>
    <row r="3" spans="1:3">
      <c r="A3" s="3" t="s">
        <v>69</v>
      </c>
    </row>
    <row r="4" spans="1:3">
      <c r="A4" s="4" t="s">
        <v>70</v>
      </c>
      <c r="B4" s="6" t="n">
        <v>0</v>
      </c>
      <c r="C4" s="6" t="n">
        <v>0</v>
      </c>
    </row>
    <row r="5" spans="1:3">
      <c r="A5" s="3" t="s">
        <v>71</v>
      </c>
    </row>
    <row r="6" spans="1:3">
      <c r="A6" s="4" t="s">
        <v>72</v>
      </c>
      <c r="B6" s="5" t="n">
        <v>4565522</v>
      </c>
      <c r="C6" s="5" t="n">
        <v>5207753</v>
      </c>
    </row>
    <row r="7" spans="1:3">
      <c r="A7" s="4" t="s">
        <v>73</v>
      </c>
      <c r="B7" s="5" t="n">
        <v>2884245</v>
      </c>
      <c r="C7" s="5" t="n">
        <v>2094795</v>
      </c>
    </row>
    <row r="8" spans="1:3">
      <c r="A8" s="4" t="s">
        <v>74</v>
      </c>
      <c r="B8" s="5" t="n">
        <v>7449767</v>
      </c>
      <c r="C8" s="5" t="n">
        <v>7302548</v>
      </c>
    </row>
    <row r="9" spans="1:3">
      <c r="A9" s="4" t="s">
        <v>75</v>
      </c>
      <c r="B9" s="5" t="n">
        <v>-7449767</v>
      </c>
      <c r="C9" s="5" t="n">
        <v>-7302548</v>
      </c>
    </row>
    <row r="10" spans="1:3">
      <c r="A10" s="3" t="s">
        <v>76</v>
      </c>
    </row>
    <row r="11" spans="1:3">
      <c r="A11" s="4" t="s">
        <v>77</v>
      </c>
      <c r="B11" s="5" t="n">
        <v>2635735</v>
      </c>
      <c r="C11" s="5" t="n">
        <v>-433923</v>
      </c>
    </row>
    <row r="12" spans="1:3">
      <c r="A12" s="4" t="s">
        <v>78</v>
      </c>
      <c r="B12" s="5" t="n">
        <v>0</v>
      </c>
      <c r="C12" s="5" t="n">
        <v>-52385</v>
      </c>
    </row>
    <row r="13" spans="1:3">
      <c r="A13" s="4" t="s">
        <v>79</v>
      </c>
      <c r="B13" s="5" t="n">
        <v>2635735</v>
      </c>
      <c r="C13" s="5" t="n">
        <v>-486308</v>
      </c>
    </row>
    <row r="14" spans="1:3">
      <c r="A14" s="4" t="s">
        <v>80</v>
      </c>
      <c r="B14" s="6" t="n">
        <v>-4814032</v>
      </c>
      <c r="C14" s="6" t="n">
        <v>-7788856</v>
      </c>
    </row>
    <row r="15" spans="1:3">
      <c r="A15" s="3" t="s">
        <v>81</v>
      </c>
    </row>
    <row r="16" spans="1:3">
      <c r="A16" s="4" t="s">
        <v>82</v>
      </c>
      <c r="B16" s="8" t="n">
        <v>-0.03</v>
      </c>
      <c r="C16" s="8" t="n">
        <v>-0.05</v>
      </c>
    </row>
    <row r="17" spans="1:3">
      <c r="A17" s="4" t="s">
        <v>83</v>
      </c>
      <c r="B17" s="5" t="n">
        <v>152712714</v>
      </c>
      <c r="C17" s="5" t="n">
        <v>142722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363</v>
      </c>
      <c r="B1" s="2" t="s">
        <v>364</v>
      </c>
      <c r="C1" s="2" t="s">
        <v>1</v>
      </c>
    </row>
    <row r="2" spans="1:4">
      <c r="B2" s="2" t="s">
        <v>365</v>
      </c>
      <c r="C2" s="2" t="s">
        <v>2</v>
      </c>
      <c r="D2" s="2" t="s">
        <v>36</v>
      </c>
    </row>
    <row r="3" spans="1:4">
      <c r="A3" s="4" t="s">
        <v>366</v>
      </c>
      <c r="C3" s="7" t="n">
        <v>0.001</v>
      </c>
      <c r="D3" s="7" t="n">
        <v>0.001</v>
      </c>
    </row>
    <row r="4" spans="1:4">
      <c r="A4" s="4" t="s">
        <v>367</v>
      </c>
      <c r="B4" s="4" t="s">
        <v>368</v>
      </c>
    </row>
    <row r="5" spans="1:4">
      <c r="A5" s="4" t="s">
        <v>369</v>
      </c>
    </row>
    <row r="6" spans="1:4">
      <c r="A6" s="4" t="s">
        <v>366</v>
      </c>
      <c r="B6" s="8" t="n">
        <v>0.68</v>
      </c>
      <c r="C6" s="9" t="n">
        <v>0.42</v>
      </c>
      <c r="D6" s="9" t="n">
        <v>0.6</v>
      </c>
    </row>
    <row r="7" spans="1:4">
      <c r="A7" s="4" t="s">
        <v>370</v>
      </c>
    </row>
    <row r="8" spans="1:4">
      <c r="A8" s="4" t="s">
        <v>371</v>
      </c>
      <c r="B8" s="8" t="n">
        <v>0.75</v>
      </c>
      <c r="C8" s="8" t="n">
        <v>0.75</v>
      </c>
      <c r="D8" s="8" t="n">
        <v>0.75</v>
      </c>
    </row>
    <row r="9" spans="1:4">
      <c r="A9" s="4" t="s">
        <v>372</v>
      </c>
    </row>
    <row r="10" spans="1:4">
      <c r="A10" s="4" t="s">
        <v>373</v>
      </c>
      <c r="B10" s="4" t="s">
        <v>374</v>
      </c>
      <c r="C10" s="4" t="s">
        <v>375</v>
      </c>
      <c r="D10" s="4" t="s">
        <v>376</v>
      </c>
    </row>
    <row r="11" spans="1:4">
      <c r="A11" s="4" t="s">
        <v>377</v>
      </c>
    </row>
    <row r="12" spans="1:4">
      <c r="A12" s="4" t="s">
        <v>378</v>
      </c>
      <c r="B12" s="4" t="s">
        <v>379</v>
      </c>
      <c r="C12" s="4" t="s">
        <v>380</v>
      </c>
      <c r="D12" s="4" t="s">
        <v>381</v>
      </c>
    </row>
    <row r="13" spans="1:4">
      <c r="A13" s="4" t="s">
        <v>382</v>
      </c>
    </row>
    <row r="14" spans="1:4">
      <c r="A14" s="4" t="s">
        <v>367</v>
      </c>
      <c r="C14" s="4" t="s">
        <v>368</v>
      </c>
      <c r="D14" s="4" t="s">
        <v>368</v>
      </c>
    </row>
    <row r="15" spans="1:4">
      <c r="A15" s="4" t="s">
        <v>383</v>
      </c>
    </row>
    <row r="16" spans="1:4">
      <c r="A16" s="4" t="s">
        <v>384</v>
      </c>
      <c r="B16" s="4" t="s">
        <v>258</v>
      </c>
      <c r="C16" s="4" t="s">
        <v>385</v>
      </c>
      <c r="D16" s="4" t="s">
        <v>38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7</v>
      </c>
      <c r="B1" s="2" t="s">
        <v>388</v>
      </c>
      <c r="C1" s="2" t="s">
        <v>365</v>
      </c>
      <c r="D1" s="2" t="s">
        <v>389</v>
      </c>
      <c r="E1" s="2" t="s">
        <v>2</v>
      </c>
      <c r="F1" s="2" t="s">
        <v>36</v>
      </c>
      <c r="G1" s="2" t="s">
        <v>289</v>
      </c>
      <c r="H1" s="2" t="s">
        <v>390</v>
      </c>
      <c r="I1" s="2" t="s">
        <v>391</v>
      </c>
    </row>
    <row r="2" spans="1:9">
      <c r="A2" s="4" t="s">
        <v>392</v>
      </c>
      <c r="E2" s="6" t="n">
        <v>0</v>
      </c>
      <c r="F2" s="6" t="n">
        <v>1000000</v>
      </c>
    </row>
    <row r="3" spans="1:9">
      <c r="A3" s="4" t="s">
        <v>393</v>
      </c>
      <c r="C3" s="6" t="n">
        <v>2996110</v>
      </c>
      <c r="E3" s="5" t="n">
        <v>2397454</v>
      </c>
    </row>
    <row r="4" spans="1:9">
      <c r="A4" s="4" t="s">
        <v>394</v>
      </c>
      <c r="E4" s="6" t="n">
        <v>2635735</v>
      </c>
      <c r="F4" s="6" t="n">
        <v>-433923</v>
      </c>
    </row>
    <row r="5" spans="1:9">
      <c r="A5" s="4" t="s">
        <v>295</v>
      </c>
      <c r="G5" s="5" t="n">
        <v>3400000</v>
      </c>
    </row>
    <row r="6" spans="1:9">
      <c r="A6" s="4" t="s">
        <v>86</v>
      </c>
    </row>
    <row r="7" spans="1:9">
      <c r="A7" s="4" t="s">
        <v>336</v>
      </c>
      <c r="C7" s="5" t="n">
        <v>10166664</v>
      </c>
    </row>
    <row r="8" spans="1:9">
      <c r="A8" s="4" t="s">
        <v>395</v>
      </c>
    </row>
    <row r="9" spans="1:9">
      <c r="A9" s="4" t="s">
        <v>306</v>
      </c>
      <c r="I9" s="8" t="n">
        <v>0.27</v>
      </c>
    </row>
    <row r="10" spans="1:9">
      <c r="A10" s="4" t="s">
        <v>396</v>
      </c>
      <c r="H10" s="6" t="n">
        <v>5000000</v>
      </c>
    </row>
    <row r="11" spans="1:9">
      <c r="A11" s="4" t="s">
        <v>392</v>
      </c>
      <c r="B11" s="6" t="n">
        <v>830000</v>
      </c>
    </row>
    <row r="12" spans="1:9">
      <c r="A12" s="4" t="s">
        <v>397</v>
      </c>
    </row>
    <row r="13" spans="1:9">
      <c r="A13" s="4" t="s">
        <v>295</v>
      </c>
      <c r="E13" s="5" t="n">
        <v>5591664</v>
      </c>
    </row>
    <row r="14" spans="1:9">
      <c r="A14" s="4" t="s">
        <v>398</v>
      </c>
    </row>
    <row r="15" spans="1:9">
      <c r="A15" s="4" t="s">
        <v>399</v>
      </c>
      <c r="G15" s="6" t="n">
        <v>50000000</v>
      </c>
    </row>
    <row r="16" spans="1:9">
      <c r="A16" s="4" t="s">
        <v>336</v>
      </c>
      <c r="D16" s="5" t="n">
        <v>10166664</v>
      </c>
    </row>
    <row r="17" spans="1:9">
      <c r="A17" s="4" t="s">
        <v>400</v>
      </c>
      <c r="D17" s="8" t="n">
        <v>0.6</v>
      </c>
    </row>
    <row r="18" spans="1:9">
      <c r="A18" s="4" t="s">
        <v>306</v>
      </c>
      <c r="D18" s="8" t="n">
        <v>0.75</v>
      </c>
    </row>
    <row r="19" spans="1:9">
      <c r="A19" s="4" t="s">
        <v>358</v>
      </c>
      <c r="C19" s="6" t="n">
        <v>6100000</v>
      </c>
    </row>
    <row r="20" spans="1:9">
      <c r="A20" s="4" t="s">
        <v>401</v>
      </c>
      <c r="D20" s="9" t="n">
        <v>0.55</v>
      </c>
    </row>
    <row r="21" spans="1:9">
      <c r="A21" s="4" t="s">
        <v>402</v>
      </c>
      <c r="C21" s="9" t="n">
        <v>0.18</v>
      </c>
    </row>
    <row r="22" spans="1:9">
      <c r="A22" s="4" t="s">
        <v>403</v>
      </c>
      <c r="C22" s="5" t="n">
        <v>2991012</v>
      </c>
    </row>
    <row r="23" spans="1:9">
      <c r="A23" s="4" t="s">
        <v>356</v>
      </c>
      <c r="C23" s="5" t="n">
        <v>112000</v>
      </c>
    </row>
    <row r="24" spans="1:9">
      <c r="A24" s="4" t="s">
        <v>404</v>
      </c>
    </row>
    <row r="25" spans="1:9">
      <c r="A25" s="4" t="s">
        <v>358</v>
      </c>
      <c r="C25" s="6" t="n">
        <v>5987122</v>
      </c>
    </row>
    <row r="26" spans="1:9">
      <c r="A26" s="4" t="s">
        <v>405</v>
      </c>
      <c r="D26" s="4" t="s">
        <v>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4" t="s">
        <v>360</v>
      </c>
      <c r="B3" s="6" t="n">
        <v>0</v>
      </c>
    </row>
    <row r="4" spans="1:2">
      <c r="A4" s="4" t="s">
        <v>361</v>
      </c>
      <c r="B4" s="5" t="n">
        <v>2397454</v>
      </c>
    </row>
    <row r="5" spans="1:2">
      <c r="A5" s="4" t="s">
        <v>362</v>
      </c>
      <c r="B5" s="5" t="n">
        <v>-480106</v>
      </c>
    </row>
    <row r="6" spans="1:2">
      <c r="A6" s="4" t="s">
        <v>360</v>
      </c>
      <c r="B6" s="6" t="n">
        <v>1917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s>
  <sheetData>
    <row r="1" spans="1:5">
      <c r="A1" s="1" t="s">
        <v>409</v>
      </c>
      <c r="B1" s="2" t="s">
        <v>364</v>
      </c>
      <c r="C1" s="2" t="s">
        <v>410</v>
      </c>
      <c r="D1" s="2" t="s">
        <v>1</v>
      </c>
    </row>
    <row r="2" spans="1:5">
      <c r="B2" s="2" t="s">
        <v>365</v>
      </c>
      <c r="C2" s="2" t="s">
        <v>411</v>
      </c>
      <c r="D2" s="2" t="s">
        <v>2</v>
      </c>
      <c r="E2" s="2" t="s">
        <v>36</v>
      </c>
    </row>
    <row r="3" spans="1:5">
      <c r="A3" s="4" t="s">
        <v>366</v>
      </c>
      <c r="D3" s="7" t="n">
        <v>0.001</v>
      </c>
      <c r="E3" s="7" t="n">
        <v>0.001</v>
      </c>
    </row>
    <row r="4" spans="1:5">
      <c r="A4" s="4" t="s">
        <v>367</v>
      </c>
      <c r="B4" s="4" t="s">
        <v>368</v>
      </c>
    </row>
    <row r="5" spans="1:5">
      <c r="A5" s="4" t="s">
        <v>412</v>
      </c>
    </row>
    <row r="6" spans="1:5">
      <c r="A6" s="4" t="s">
        <v>366</v>
      </c>
      <c r="C6" s="8" t="n">
        <v>0.48</v>
      </c>
      <c r="D6" s="9" t="n">
        <v>0.42</v>
      </c>
    </row>
    <row r="7" spans="1:5">
      <c r="A7" s="4" t="s">
        <v>413</v>
      </c>
    </row>
    <row r="8" spans="1:5">
      <c r="A8" s="4" t="s">
        <v>371</v>
      </c>
      <c r="C8" s="8" t="n">
        <v>0.7</v>
      </c>
      <c r="D8" s="8" t="n">
        <v>0.7</v>
      </c>
    </row>
    <row r="9" spans="1:5">
      <c r="A9" s="4" t="s">
        <v>414</v>
      </c>
    </row>
    <row r="10" spans="1:5">
      <c r="A10" s="4" t="s">
        <v>373</v>
      </c>
      <c r="C10" s="4" t="s">
        <v>415</v>
      </c>
      <c r="D10" s="4" t="s">
        <v>416</v>
      </c>
    </row>
    <row r="11" spans="1:5">
      <c r="A11" s="4" t="s">
        <v>417</v>
      </c>
    </row>
    <row r="12" spans="1:5">
      <c r="A12" s="4" t="s">
        <v>378</v>
      </c>
      <c r="C12" s="4" t="s">
        <v>418</v>
      </c>
      <c r="D12" s="4" t="s">
        <v>419</v>
      </c>
    </row>
    <row r="13" spans="1:5">
      <c r="A13" s="4" t="s">
        <v>420</v>
      </c>
    </row>
    <row r="14" spans="1:5">
      <c r="A14" s="4" t="s">
        <v>367</v>
      </c>
      <c r="C14" s="4" t="s">
        <v>368</v>
      </c>
      <c r="D14" s="4" t="s">
        <v>368</v>
      </c>
    </row>
    <row r="15" spans="1:5">
      <c r="A15" s="4" t="s">
        <v>421</v>
      </c>
    </row>
    <row r="16" spans="1:5">
      <c r="A16" s="4" t="s">
        <v>384</v>
      </c>
      <c r="C16" s="4" t="s">
        <v>258</v>
      </c>
      <c r="D16"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424</v>
      </c>
      <c r="C1" s="2" t="s">
        <v>425</v>
      </c>
      <c r="D1" s="2" t="s">
        <v>426</v>
      </c>
      <c r="E1" s="2" t="s">
        <v>2</v>
      </c>
      <c r="F1" s="2" t="s">
        <v>36</v>
      </c>
      <c r="G1" s="2" t="s">
        <v>365</v>
      </c>
      <c r="H1" s="2" t="s">
        <v>289</v>
      </c>
    </row>
    <row r="2" spans="1:8">
      <c r="A2" s="4" t="s">
        <v>295</v>
      </c>
      <c r="H2" s="5" t="n">
        <v>3400000</v>
      </c>
    </row>
    <row r="3" spans="1:8">
      <c r="A3" s="4" t="s">
        <v>393</v>
      </c>
      <c r="E3" s="6" t="n">
        <v>2397454</v>
      </c>
      <c r="G3" s="6" t="n">
        <v>2996110</v>
      </c>
    </row>
    <row r="4" spans="1:8">
      <c r="A4" s="4" t="s">
        <v>394</v>
      </c>
      <c r="E4" s="6" t="n">
        <v>2635735</v>
      </c>
      <c r="F4" s="6" t="n">
        <v>-433923</v>
      </c>
    </row>
    <row r="5" spans="1:8">
      <c r="A5" s="4" t="s">
        <v>427</v>
      </c>
    </row>
    <row r="6" spans="1:8">
      <c r="A6" s="4" t="s">
        <v>295</v>
      </c>
      <c r="E6" s="5" t="n">
        <v>6802500</v>
      </c>
    </row>
    <row r="7" spans="1:8">
      <c r="A7" s="4" t="s">
        <v>428</v>
      </c>
    </row>
    <row r="8" spans="1:8">
      <c r="A8" s="4" t="s">
        <v>336</v>
      </c>
      <c r="B8" s="5" t="n">
        <v>9070000</v>
      </c>
      <c r="D8" s="5" t="n">
        <v>9070000</v>
      </c>
    </row>
    <row r="9" spans="1:8">
      <c r="A9" s="4" t="s">
        <v>400</v>
      </c>
      <c r="D9" s="8" t="n">
        <v>0.5</v>
      </c>
    </row>
    <row r="10" spans="1:8">
      <c r="A10" s="4" t="s">
        <v>401</v>
      </c>
      <c r="D10" s="9" t="n">
        <v>0.75</v>
      </c>
    </row>
    <row r="11" spans="1:8">
      <c r="A11" s="4" t="s">
        <v>306</v>
      </c>
      <c r="D11" s="8" t="n">
        <v>0.7</v>
      </c>
    </row>
    <row r="12" spans="1:8">
      <c r="A12" s="4" t="s">
        <v>429</v>
      </c>
      <c r="B12" s="5" t="n">
        <v>9070000</v>
      </c>
    </row>
    <row r="13" spans="1:8">
      <c r="A13" s="4" t="s">
        <v>430</v>
      </c>
      <c r="C13" s="6" t="n">
        <v>4500000</v>
      </c>
      <c r="E13" s="6" t="n">
        <v>4461248</v>
      </c>
    </row>
    <row r="14" spans="1:8">
      <c r="A14" s="4" t="s">
        <v>356</v>
      </c>
      <c r="C14" s="5" t="n">
        <v>74000</v>
      </c>
    </row>
    <row r="15" spans="1:8">
      <c r="A15" s="4" t="s">
        <v>402</v>
      </c>
      <c r="C15" s="8" t="n">
        <v>0.11</v>
      </c>
      <c r="E15" s="9" t="n">
        <v>0.11</v>
      </c>
    </row>
    <row r="16" spans="1:8">
      <c r="A16" s="4" t="s">
        <v>431</v>
      </c>
      <c r="E16" s="5" t="n">
        <v>2063794</v>
      </c>
    </row>
    <row r="17" spans="1:8">
      <c r="A17" s="4" t="s">
        <v>394</v>
      </c>
      <c r="E17" s="6" t="n">
        <v>480106</v>
      </c>
    </row>
    <row r="18" spans="1:8">
      <c r="A18" s="4" t="s">
        <v>432</v>
      </c>
    </row>
    <row r="19" spans="1:8">
      <c r="A19" s="4" t="s">
        <v>405</v>
      </c>
      <c r="D19" s="4" t="s">
        <v>4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433</v>
      </c>
      <c r="B1" s="2" t="s">
        <v>1</v>
      </c>
    </row>
    <row r="2" spans="1:3">
      <c r="B2" s="2" t="s">
        <v>2</v>
      </c>
      <c r="C2" s="2" t="s">
        <v>36</v>
      </c>
    </row>
    <row r="3" spans="1:3">
      <c r="A3" s="3" t="s">
        <v>434</v>
      </c>
    </row>
    <row r="4" spans="1:3">
      <c r="A4" s="4" t="s">
        <v>435</v>
      </c>
      <c r="B4" s="5" t="n">
        <v>14634210</v>
      </c>
    </row>
    <row r="5" spans="1:3">
      <c r="A5" s="4" t="s">
        <v>436</v>
      </c>
      <c r="B5" s="5" t="n">
        <v>2605000</v>
      </c>
    </row>
    <row r="6" spans="1:3">
      <c r="A6" s="4" t="s">
        <v>437</v>
      </c>
      <c r="B6" s="5" t="n">
        <v>-435000</v>
      </c>
    </row>
    <row r="7" spans="1:3">
      <c r="A7" s="4" t="s">
        <v>438</v>
      </c>
      <c r="B7" s="5" t="n">
        <v>-1120000</v>
      </c>
    </row>
    <row r="8" spans="1:3">
      <c r="A8" s="4" t="s">
        <v>439</v>
      </c>
      <c r="B8" s="5" t="n">
        <v>15684210</v>
      </c>
    </row>
    <row r="9" spans="1:3">
      <c r="A9" s="4" t="s">
        <v>440</v>
      </c>
      <c r="B9" s="5" t="n">
        <v>12703439</v>
      </c>
    </row>
    <row r="10" spans="1:3">
      <c r="A10" s="4" t="s">
        <v>441</v>
      </c>
      <c r="B10" s="5" t="n">
        <v>15684210</v>
      </c>
    </row>
    <row r="11" spans="1:3">
      <c r="A11" s="3" t="s">
        <v>442</v>
      </c>
    </row>
    <row r="12" spans="1:3">
      <c r="A12" s="4" t="s">
        <v>435</v>
      </c>
      <c r="B12" s="8" t="n">
        <v>0.39</v>
      </c>
    </row>
    <row r="13" spans="1:3">
      <c r="A13" s="4" t="s">
        <v>436</v>
      </c>
      <c r="B13" s="9" t="n">
        <v>0.45</v>
      </c>
    </row>
    <row r="14" spans="1:3">
      <c r="A14" s="4" t="s">
        <v>437</v>
      </c>
      <c r="B14" s="9" t="n">
        <v>0.37</v>
      </c>
    </row>
    <row r="15" spans="1:3">
      <c r="A15" s="4" t="s">
        <v>438</v>
      </c>
      <c r="B15" s="9" t="n">
        <v>0.42</v>
      </c>
    </row>
    <row r="16" spans="1:3">
      <c r="A16" s="4" t="s">
        <v>439</v>
      </c>
      <c r="B16" s="9" t="n">
        <v>0.41</v>
      </c>
    </row>
    <row r="17" spans="1:3">
      <c r="A17" s="4" t="s">
        <v>440</v>
      </c>
      <c r="B17" s="9" t="n">
        <v>0.39</v>
      </c>
    </row>
    <row r="18" spans="1:3">
      <c r="A18" s="4" t="s">
        <v>441</v>
      </c>
      <c r="B18" s="8" t="n">
        <v>0.4</v>
      </c>
    </row>
    <row r="19" spans="1:3">
      <c r="A19" s="3" t="s">
        <v>443</v>
      </c>
    </row>
    <row r="20" spans="1:3">
      <c r="A20" s="4" t="s">
        <v>435</v>
      </c>
      <c r="B20" s="4" t="s">
        <v>444</v>
      </c>
    </row>
    <row r="21" spans="1:3">
      <c r="A21" s="4" t="s">
        <v>436</v>
      </c>
      <c r="B21" s="4" t="s">
        <v>445</v>
      </c>
    </row>
    <row r="22" spans="1:3">
      <c r="A22" s="4" t="s">
        <v>437</v>
      </c>
      <c r="B22" s="4" t="s">
        <v>445</v>
      </c>
    </row>
    <row r="23" spans="1:3">
      <c r="A23" s="4" t="s">
        <v>438</v>
      </c>
      <c r="B23" s="4" t="s">
        <v>445</v>
      </c>
    </row>
    <row r="24" spans="1:3">
      <c r="A24" s="4" t="s">
        <v>439</v>
      </c>
      <c r="B24" s="4" t="s">
        <v>446</v>
      </c>
    </row>
    <row r="25" spans="1:3">
      <c r="A25" s="4" t="s">
        <v>440</v>
      </c>
      <c r="B25" s="4" t="s">
        <v>447</v>
      </c>
    </row>
    <row r="26" spans="1:3">
      <c r="A26" s="4" t="s">
        <v>441</v>
      </c>
      <c r="B26" s="4" t="s">
        <v>446</v>
      </c>
    </row>
    <row r="27" spans="1:3">
      <c r="A27" s="3" t="s">
        <v>448</v>
      </c>
    </row>
    <row r="28" spans="1:3">
      <c r="A28" s="4" t="s">
        <v>449</v>
      </c>
      <c r="B28" s="6" t="n">
        <v>1142521</v>
      </c>
      <c r="C28" s="6" t="n">
        <v>6178263</v>
      </c>
    </row>
    <row r="29" spans="1:3">
      <c r="A29" s="4" t="s">
        <v>440</v>
      </c>
      <c r="B29" s="5" t="n">
        <v>1123133</v>
      </c>
    </row>
    <row r="30" spans="1:3">
      <c r="A30" s="4" t="s">
        <v>441</v>
      </c>
      <c r="B30" s="6" t="n">
        <v>11425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0</v>
      </c>
      <c r="B1" s="2" t="s">
        <v>1</v>
      </c>
    </row>
    <row r="2" spans="1:3">
      <c r="B2" s="2" t="s">
        <v>2</v>
      </c>
      <c r="C2" s="2" t="s">
        <v>36</v>
      </c>
    </row>
    <row r="3" spans="1:3">
      <c r="A3" s="3" t="s">
        <v>233</v>
      </c>
    </row>
    <row r="4" spans="1:3">
      <c r="A4" s="4" t="s">
        <v>451</v>
      </c>
      <c r="B4" s="5" t="n">
        <v>1750000</v>
      </c>
      <c r="C4" s="5" t="n">
        <v>225000</v>
      </c>
    </row>
    <row r="5" spans="1:3">
      <c r="A5" s="4" t="s">
        <v>436</v>
      </c>
      <c r="B5" s="5" t="n">
        <v>1065000</v>
      </c>
      <c r="C5" s="5" t="n">
        <v>1750000</v>
      </c>
    </row>
    <row r="6" spans="1:3">
      <c r="A6" s="4" t="s">
        <v>440</v>
      </c>
      <c r="B6" s="5" t="n">
        <v>0</v>
      </c>
      <c r="C6" s="5" t="n">
        <v>-225000</v>
      </c>
    </row>
    <row r="7" spans="1:3">
      <c r="A7" s="4" t="s">
        <v>452</v>
      </c>
      <c r="B7" s="5" t="n">
        <v>0</v>
      </c>
      <c r="C7" s="5" t="n">
        <v>0</v>
      </c>
    </row>
    <row r="8" spans="1:3">
      <c r="A8" s="4" t="s">
        <v>453</v>
      </c>
      <c r="B8" s="5" t="n">
        <v>2815000</v>
      </c>
      <c r="C8" s="5" t="n">
        <v>17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454</v>
      </c>
      <c r="B1" s="2" t="s">
        <v>1</v>
      </c>
    </row>
    <row r="2" spans="1:2">
      <c r="B2" s="2" t="s">
        <v>455</v>
      </c>
    </row>
    <row r="3" spans="1:2">
      <c r="A3" s="3" t="s">
        <v>233</v>
      </c>
    </row>
    <row r="4" spans="1:2">
      <c r="A4" s="4" t="s">
        <v>451</v>
      </c>
      <c r="B4" s="8" t="n">
        <v>0.65</v>
      </c>
    </row>
    <row r="5" spans="1:2">
      <c r="A5" s="4" t="s">
        <v>436</v>
      </c>
      <c r="B5" s="9" t="n">
        <v>0.43</v>
      </c>
    </row>
    <row r="6" spans="1:2">
      <c r="A6" s="4" t="s">
        <v>440</v>
      </c>
      <c r="B6" s="5" t="n">
        <v>0</v>
      </c>
    </row>
    <row r="7" spans="1:2">
      <c r="A7" s="4" t="s">
        <v>452</v>
      </c>
      <c r="B7" s="5" t="n">
        <v>0</v>
      </c>
    </row>
    <row r="8" spans="1:2">
      <c r="A8" s="4" t="s">
        <v>453</v>
      </c>
      <c r="B8" s="8" t="n">
        <v>0.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22"/>
    <col customWidth="1" max="9" min="9" width="14"/>
    <col customWidth="1" max="10" min="10" width="14"/>
  </cols>
  <sheetData>
    <row r="1" spans="1:10">
      <c r="A1" s="1" t="s">
        <v>456</v>
      </c>
      <c r="B1" s="2" t="s">
        <v>457</v>
      </c>
      <c r="C1" s="2" t="s">
        <v>458</v>
      </c>
      <c r="D1" s="2" t="s">
        <v>290</v>
      </c>
      <c r="E1" s="2" t="s">
        <v>459</v>
      </c>
      <c r="F1" s="2" t="s">
        <v>460</v>
      </c>
      <c r="G1" s="2" t="s">
        <v>461</v>
      </c>
      <c r="H1" s="2" t="s">
        <v>2</v>
      </c>
      <c r="I1" s="2" t="s">
        <v>36</v>
      </c>
      <c r="J1" s="2" t="s">
        <v>462</v>
      </c>
    </row>
    <row r="2" spans="1:10">
      <c r="A2" s="3" t="s">
        <v>233</v>
      </c>
    </row>
    <row r="3" spans="1:10">
      <c r="A3" s="4" t="s">
        <v>463</v>
      </c>
      <c r="D3" s="5" t="n">
        <v>225000</v>
      </c>
      <c r="H3" s="5" t="n">
        <v>164397013</v>
      </c>
      <c r="I3" s="5" t="n">
        <v>153692857</v>
      </c>
    </row>
    <row r="4" spans="1:10">
      <c r="A4" s="4" t="s">
        <v>464</v>
      </c>
      <c r="J4" s="5" t="n">
        <v>3000000</v>
      </c>
    </row>
    <row r="5" spans="1:10">
      <c r="A5" s="4" t="s">
        <v>465</v>
      </c>
      <c r="H5" s="8" t="n">
        <v>0.45</v>
      </c>
    </row>
    <row r="6" spans="1:10">
      <c r="A6" s="4" t="s">
        <v>466</v>
      </c>
      <c r="H6" s="4" t="s">
        <v>467</v>
      </c>
    </row>
    <row r="7" spans="1:10">
      <c r="A7" s="4" t="s">
        <v>468</v>
      </c>
      <c r="H7" s="4" t="s">
        <v>469</v>
      </c>
    </row>
    <row r="8" spans="1:10">
      <c r="A8" s="4" t="s">
        <v>470</v>
      </c>
      <c r="H8" s="4" t="s">
        <v>471</v>
      </c>
    </row>
    <row r="9" spans="1:10">
      <c r="A9" s="4" t="s">
        <v>472</v>
      </c>
      <c r="H9" s="4" t="s">
        <v>473</v>
      </c>
    </row>
    <row r="10" spans="1:10">
      <c r="A10" s="4" t="s">
        <v>474</v>
      </c>
      <c r="H10" s="4" t="s">
        <v>368</v>
      </c>
    </row>
    <row r="11" spans="1:10">
      <c r="A11" s="4" t="s">
        <v>475</v>
      </c>
      <c r="H11" s="4" t="s">
        <v>368</v>
      </c>
    </row>
    <row r="12" spans="1:10">
      <c r="A12" s="4" t="s">
        <v>476</v>
      </c>
      <c r="H12" s="4" t="s">
        <v>477</v>
      </c>
    </row>
    <row r="13" spans="1:10">
      <c r="A13" s="4" t="s">
        <v>478</v>
      </c>
      <c r="H13" s="5" t="n">
        <v>1878980</v>
      </c>
    </row>
    <row r="14" spans="1:10">
      <c r="A14" s="4" t="s">
        <v>479</v>
      </c>
      <c r="H14" s="6" t="n">
        <v>754000</v>
      </c>
    </row>
    <row r="15" spans="1:10">
      <c r="A15" s="4" t="s">
        <v>65</v>
      </c>
      <c r="H15" s="5" t="n">
        <v>300000000</v>
      </c>
      <c r="I15" s="5" t="n">
        <v>300000000</v>
      </c>
    </row>
    <row r="16" spans="1:10">
      <c r="A16" s="4" t="s">
        <v>480</v>
      </c>
      <c r="H16" s="5" t="n">
        <v>2605000</v>
      </c>
    </row>
    <row r="17" spans="1:10">
      <c r="A17" s="4" t="s">
        <v>334</v>
      </c>
      <c r="D17" s="8" t="n">
        <v>0.72</v>
      </c>
    </row>
    <row r="18" spans="1:10">
      <c r="A18" s="4" t="s">
        <v>481</v>
      </c>
      <c r="D18" s="5" t="n">
        <v>375000</v>
      </c>
    </row>
    <row r="19" spans="1:10">
      <c r="A19" s="4" t="s">
        <v>482</v>
      </c>
      <c r="H19" s="5" t="n">
        <v>12703439</v>
      </c>
    </row>
    <row r="20" spans="1:10">
      <c r="A20" s="4" t="s">
        <v>483</v>
      </c>
      <c r="B20" s="5" t="n">
        <v>100000</v>
      </c>
      <c r="C20" s="5" t="n">
        <v>1750000</v>
      </c>
      <c r="E20" s="5" t="n">
        <v>745000</v>
      </c>
    </row>
    <row r="21" spans="1:10">
      <c r="A21" s="4" t="s">
        <v>484</v>
      </c>
      <c r="C21" s="4" t="s">
        <v>485</v>
      </c>
      <c r="E21" s="4" t="s">
        <v>485</v>
      </c>
    </row>
    <row r="22" spans="1:10">
      <c r="A22" s="4" t="s">
        <v>486</v>
      </c>
      <c r="H22" s="5" t="n">
        <v>435000</v>
      </c>
    </row>
    <row r="23" spans="1:10">
      <c r="A23" s="4" t="s">
        <v>487</v>
      </c>
    </row>
    <row r="24" spans="1:10">
      <c r="A24" s="3" t="s">
        <v>233</v>
      </c>
    </row>
    <row r="25" spans="1:10">
      <c r="A25" s="4" t="s">
        <v>484</v>
      </c>
      <c r="F25" s="4" t="s">
        <v>485</v>
      </c>
    </row>
    <row r="26" spans="1:10">
      <c r="A26" s="4" t="s">
        <v>488</v>
      </c>
    </row>
    <row r="27" spans="1:10">
      <c r="A27" s="3" t="s">
        <v>233</v>
      </c>
    </row>
    <row r="28" spans="1:10">
      <c r="A28" s="4" t="s">
        <v>489</v>
      </c>
      <c r="H28" s="6" t="n">
        <v>600000</v>
      </c>
      <c r="I28" s="6" t="n">
        <v>372000</v>
      </c>
    </row>
    <row r="29" spans="1:10">
      <c r="A29" s="4" t="s">
        <v>490</v>
      </c>
    </row>
    <row r="30" spans="1:10">
      <c r="A30" s="3" t="s">
        <v>233</v>
      </c>
    </row>
    <row r="31" spans="1:10">
      <c r="A31" s="4" t="s">
        <v>489</v>
      </c>
      <c r="H31" s="5" t="n">
        <v>349000</v>
      </c>
      <c r="I31" s="5" t="n">
        <v>374000</v>
      </c>
    </row>
    <row r="32" spans="1:10">
      <c r="A32" s="4" t="s">
        <v>491</v>
      </c>
    </row>
    <row r="33" spans="1:10">
      <c r="A33" s="3" t="s">
        <v>233</v>
      </c>
    </row>
    <row r="34" spans="1:10">
      <c r="A34" s="4" t="s">
        <v>489</v>
      </c>
      <c r="H34" s="5" t="n">
        <v>564000</v>
      </c>
      <c r="I34" s="5" t="n">
        <v>969000</v>
      </c>
    </row>
    <row r="35" spans="1:10">
      <c r="A35" s="4" t="s">
        <v>492</v>
      </c>
    </row>
    <row r="36" spans="1:10">
      <c r="A36" s="3" t="s">
        <v>233</v>
      </c>
    </row>
    <row r="37" spans="1:10">
      <c r="A37" s="4" t="s">
        <v>489</v>
      </c>
      <c r="H37" s="6" t="n">
        <v>229000</v>
      </c>
      <c r="I37" s="5" t="n">
        <v>553000</v>
      </c>
    </row>
    <row r="38" spans="1:10">
      <c r="A38" s="4" t="s">
        <v>493</v>
      </c>
    </row>
    <row r="39" spans="1:10">
      <c r="A39" s="3" t="s">
        <v>233</v>
      </c>
    </row>
    <row r="40" spans="1:10">
      <c r="A40" s="4" t="s">
        <v>480</v>
      </c>
      <c r="H40" s="5" t="n">
        <v>15569212</v>
      </c>
    </row>
    <row r="41" spans="1:10">
      <c r="A41" s="4" t="s">
        <v>494</v>
      </c>
    </row>
    <row r="42" spans="1:10">
      <c r="A42" s="3" t="s">
        <v>233</v>
      </c>
    </row>
    <row r="43" spans="1:10">
      <c r="A43" s="4" t="s">
        <v>480</v>
      </c>
      <c r="H43" s="5" t="n">
        <v>6027500</v>
      </c>
    </row>
    <row r="44" spans="1:10">
      <c r="A44" s="4" t="s">
        <v>495</v>
      </c>
    </row>
    <row r="45" spans="1:10">
      <c r="A45" s="3" t="s">
        <v>233</v>
      </c>
    </row>
    <row r="46" spans="1:10">
      <c r="A46" s="4" t="s">
        <v>489</v>
      </c>
      <c r="H46" s="6" t="n">
        <v>913000</v>
      </c>
      <c r="I46" s="6" t="n">
        <v>1343000</v>
      </c>
    </row>
    <row r="47" spans="1:10">
      <c r="A47" s="4" t="s">
        <v>496</v>
      </c>
    </row>
    <row r="48" spans="1:10">
      <c r="A48" s="3" t="s">
        <v>233</v>
      </c>
    </row>
    <row r="49" spans="1:10">
      <c r="A49" s="4" t="s">
        <v>465</v>
      </c>
      <c r="D49" s="8" t="n">
        <v>0.72</v>
      </c>
    </row>
    <row r="50" spans="1:10">
      <c r="A50" s="4" t="s">
        <v>497</v>
      </c>
      <c r="H50" s="4" t="s">
        <v>498</v>
      </c>
    </row>
    <row r="51" spans="1:10">
      <c r="A51" s="4" t="s">
        <v>65</v>
      </c>
      <c r="H51" s="5" t="n">
        <v>22114256</v>
      </c>
      <c r="J51" s="5" t="n">
        <v>25114256</v>
      </c>
    </row>
    <row r="52" spans="1:10">
      <c r="A52" s="4" t="s">
        <v>499</v>
      </c>
      <c r="G52" s="5" t="n">
        <v>3000000</v>
      </c>
    </row>
    <row r="53" spans="1:10">
      <c r="A53" s="4" t="s">
        <v>336</v>
      </c>
      <c r="I53" s="5" t="n">
        <v>106666</v>
      </c>
    </row>
    <row r="54" spans="1:10">
      <c r="A54" s="4" t="s">
        <v>480</v>
      </c>
      <c r="H54" s="5" t="n">
        <v>225000</v>
      </c>
    </row>
    <row r="55" spans="1:10">
      <c r="A55" s="4" t="s">
        <v>500</v>
      </c>
      <c r="I55" s="5" t="n">
        <v>240000</v>
      </c>
    </row>
    <row r="56" spans="1:10">
      <c r="A56" s="4" t="s">
        <v>481</v>
      </c>
      <c r="D56" s="5" t="n">
        <v>375000</v>
      </c>
    </row>
    <row r="57" spans="1:10">
      <c r="A57" s="4" t="s">
        <v>486</v>
      </c>
      <c r="H57" s="5" t="n">
        <v>116883</v>
      </c>
    </row>
    <row r="58" spans="1:10">
      <c r="A58" s="4" t="s">
        <v>501</v>
      </c>
    </row>
    <row r="59" spans="1:10">
      <c r="A59" s="3" t="s">
        <v>233</v>
      </c>
    </row>
    <row r="60" spans="1:10">
      <c r="A60" s="4" t="s">
        <v>502</v>
      </c>
      <c r="E60" s="5" t="n">
        <v>220000</v>
      </c>
    </row>
    <row r="61" spans="1:10">
      <c r="A61" s="4" t="s">
        <v>503</v>
      </c>
    </row>
    <row r="62" spans="1:10">
      <c r="A62" s="3" t="s">
        <v>233</v>
      </c>
    </row>
    <row r="63" spans="1:10">
      <c r="A63" s="4" t="s">
        <v>484</v>
      </c>
      <c r="B63" s="4" t="s">
        <v>485</v>
      </c>
      <c r="C63" s="4" t="s">
        <v>485</v>
      </c>
      <c r="E63" s="4" t="s">
        <v>485</v>
      </c>
    </row>
    <row r="64" spans="1:10">
      <c r="A64" s="4" t="s">
        <v>504</v>
      </c>
    </row>
    <row r="65" spans="1:10">
      <c r="A65" s="3" t="s">
        <v>233</v>
      </c>
    </row>
    <row r="66" spans="1:10">
      <c r="A66" s="4" t="s">
        <v>505</v>
      </c>
      <c r="B66" s="4" t="s">
        <v>506</v>
      </c>
      <c r="D66" s="4" t="s">
        <v>506</v>
      </c>
    </row>
    <row r="67" spans="1:10">
      <c r="A67" s="4" t="s">
        <v>481</v>
      </c>
      <c r="D67" s="5" t="n">
        <v>125000</v>
      </c>
    </row>
    <row r="68" spans="1:10">
      <c r="A68" s="4" t="s">
        <v>482</v>
      </c>
      <c r="B68" s="5" t="n">
        <v>50000</v>
      </c>
      <c r="D68" s="5" t="n">
        <v>75000</v>
      </c>
    </row>
    <row r="69" spans="1:10">
      <c r="A69" s="4" t="s">
        <v>507</v>
      </c>
    </row>
    <row r="70" spans="1:10">
      <c r="A70" s="3" t="s">
        <v>233</v>
      </c>
    </row>
    <row r="71" spans="1:10">
      <c r="A71" s="4" t="s">
        <v>505</v>
      </c>
      <c r="D71" s="4" t="s">
        <v>508</v>
      </c>
    </row>
    <row r="72" spans="1:10">
      <c r="A72" s="4" t="s">
        <v>481</v>
      </c>
      <c r="D72" s="5" t="n">
        <v>125000</v>
      </c>
    </row>
    <row r="73" spans="1:10">
      <c r="A73" s="4" t="s">
        <v>482</v>
      </c>
      <c r="B73" s="5" t="n">
        <v>50000</v>
      </c>
      <c r="D73" s="5" t="n">
        <v>75000</v>
      </c>
    </row>
    <row r="74" spans="1:10">
      <c r="A74" s="4" t="s">
        <v>509</v>
      </c>
    </row>
    <row r="75" spans="1:10">
      <c r="A75" s="3" t="s">
        <v>233</v>
      </c>
    </row>
    <row r="76" spans="1:10">
      <c r="A76" s="4" t="s">
        <v>505</v>
      </c>
      <c r="D76" s="4" t="s">
        <v>510</v>
      </c>
    </row>
    <row r="77" spans="1:10">
      <c r="A77" s="4" t="s">
        <v>481</v>
      </c>
      <c r="D77" s="5" t="n">
        <v>125000</v>
      </c>
    </row>
    <row r="78" spans="1:10">
      <c r="A78" s="4" t="s">
        <v>482</v>
      </c>
      <c r="D78" s="5" t="n">
        <v>75000</v>
      </c>
    </row>
    <row r="79" spans="1:10">
      <c r="A79" s="4" t="s">
        <v>511</v>
      </c>
    </row>
    <row r="80" spans="1:10">
      <c r="A80" s="3" t="s">
        <v>233</v>
      </c>
    </row>
    <row r="81" spans="1:10">
      <c r="A81" s="4" t="s">
        <v>480</v>
      </c>
      <c r="H81" s="5" t="n">
        <v>1860000</v>
      </c>
    </row>
    <row r="82" spans="1:10">
      <c r="A82" s="4" t="s">
        <v>512</v>
      </c>
    </row>
    <row r="83" spans="1:10">
      <c r="A83" s="3" t="s">
        <v>233</v>
      </c>
    </row>
    <row r="84" spans="1:10">
      <c r="A84" s="4" t="s">
        <v>480</v>
      </c>
      <c r="H84" s="5" t="n">
        <v>74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6</v>
      </c>
    </row>
    <row r="3" spans="1:3">
      <c r="A3" s="4" t="s">
        <v>451</v>
      </c>
      <c r="B3" s="5" t="n">
        <v>2000000</v>
      </c>
      <c r="C3" s="5" t="n">
        <v>2000000</v>
      </c>
    </row>
    <row r="4" spans="1:3">
      <c r="A4" s="4" t="s">
        <v>436</v>
      </c>
      <c r="B4" s="5" t="n">
        <v>0</v>
      </c>
      <c r="C4" s="5" t="n">
        <v>0</v>
      </c>
    </row>
    <row r="5" spans="1:3">
      <c r="A5" s="4" t="s">
        <v>440</v>
      </c>
      <c r="B5" s="5" t="n">
        <v>-233000</v>
      </c>
      <c r="C5" s="5" t="n">
        <v>0</v>
      </c>
    </row>
    <row r="6" spans="1:3">
      <c r="A6" s="4" t="s">
        <v>452</v>
      </c>
      <c r="B6" s="5" t="n">
        <v>0</v>
      </c>
      <c r="C6" s="5" t="n">
        <v>0</v>
      </c>
    </row>
    <row r="7" spans="1:3">
      <c r="A7" s="4" t="s">
        <v>453</v>
      </c>
      <c r="B7" s="5" t="n">
        <v>1767000</v>
      </c>
      <c r="C7" s="5" t="n">
        <v>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29"/>
  </cols>
  <sheetData>
    <row r="1" spans="1:5">
      <c r="A1" s="1" t="s">
        <v>84</v>
      </c>
      <c r="B1" s="2" t="s">
        <v>85</v>
      </c>
      <c r="C1" s="2" t="s">
        <v>86</v>
      </c>
      <c r="D1" s="2" t="s">
        <v>87</v>
      </c>
      <c r="E1" s="2" t="s">
        <v>88</v>
      </c>
    </row>
    <row r="2" spans="1:5">
      <c r="A2" s="4" t="s">
        <v>89</v>
      </c>
      <c r="B2" s="6" t="n">
        <v>3160995</v>
      </c>
      <c r="C2" s="6" t="n">
        <v>134432</v>
      </c>
      <c r="D2" s="6" t="n">
        <v>24741153</v>
      </c>
      <c r="E2" s="6" t="n">
        <v>-21714590</v>
      </c>
    </row>
    <row r="3" spans="1:5">
      <c r="A3" s="4" t="s">
        <v>90</v>
      </c>
      <c r="C3" s="5" t="n">
        <v>134432075</v>
      </c>
    </row>
    <row r="4" spans="1:5">
      <c r="A4" s="4" t="s">
        <v>80</v>
      </c>
      <c r="B4" s="5" t="n">
        <v>-7788856</v>
      </c>
      <c r="C4" s="6" t="n">
        <v>0</v>
      </c>
      <c r="D4" s="5" t="n">
        <v>0</v>
      </c>
      <c r="E4" s="5" t="n">
        <v>-7788856</v>
      </c>
    </row>
    <row r="5" spans="1:5">
      <c r="A5" s="4" t="s">
        <v>91</v>
      </c>
      <c r="B5" s="5" t="n">
        <v>162000</v>
      </c>
      <c r="C5" s="6" t="n">
        <v>225</v>
      </c>
      <c r="D5" s="5" t="n">
        <v>161775</v>
      </c>
      <c r="E5" s="5" t="n">
        <v>0</v>
      </c>
    </row>
    <row r="6" spans="1:5">
      <c r="A6" s="4" t="s">
        <v>92</v>
      </c>
      <c r="C6" s="5" t="n">
        <v>225000</v>
      </c>
    </row>
    <row r="7" spans="1:5">
      <c r="A7" s="4" t="s">
        <v>93</v>
      </c>
      <c r="B7" s="5" t="n">
        <v>1589888</v>
      </c>
      <c r="C7" s="6" t="n">
        <v>4979</v>
      </c>
      <c r="D7" s="5" t="n">
        <v>1584909</v>
      </c>
      <c r="E7" s="5" t="n">
        <v>0</v>
      </c>
    </row>
    <row r="8" spans="1:5">
      <c r="A8" s="4" t="s">
        <v>94</v>
      </c>
      <c r="C8" s="5" t="n">
        <v>4978742</v>
      </c>
    </row>
    <row r="9" spans="1:5">
      <c r="A9" s="4" t="s">
        <v>95</v>
      </c>
      <c r="B9" s="5" t="n">
        <v>5500</v>
      </c>
      <c r="C9" s="6" t="n">
        <v>15</v>
      </c>
      <c r="D9" s="5" t="n">
        <v>5485</v>
      </c>
      <c r="E9" s="5" t="n">
        <v>0</v>
      </c>
    </row>
    <row r="10" spans="1:5">
      <c r="A10" s="4" t="s">
        <v>96</v>
      </c>
      <c r="C10" s="5" t="n">
        <v>15000</v>
      </c>
    </row>
    <row r="11" spans="1:5">
      <c r="A11" s="4" t="s">
        <v>97</v>
      </c>
      <c r="B11" s="5" t="n">
        <v>0</v>
      </c>
      <c r="C11" s="6" t="n">
        <v>106</v>
      </c>
      <c r="D11" s="5" t="n">
        <v>-106</v>
      </c>
      <c r="E11" s="5" t="n">
        <v>0</v>
      </c>
    </row>
    <row r="12" spans="1:5">
      <c r="A12" s="4" t="s">
        <v>98</v>
      </c>
      <c r="C12" s="5" t="n">
        <v>106666</v>
      </c>
    </row>
    <row r="13" spans="1:5">
      <c r="A13" s="4" t="s">
        <v>99</v>
      </c>
      <c r="B13" s="5" t="n">
        <v>0</v>
      </c>
      <c r="C13" s="6" t="n">
        <v>19</v>
      </c>
      <c r="D13" s="5" t="n">
        <v>-19</v>
      </c>
      <c r="E13" s="5" t="n">
        <v>0</v>
      </c>
    </row>
    <row r="14" spans="1:5">
      <c r="A14" s="4" t="s">
        <v>100</v>
      </c>
      <c r="C14" s="5" t="n">
        <v>18710</v>
      </c>
    </row>
    <row r="15" spans="1:5">
      <c r="A15" s="4" t="s">
        <v>101</v>
      </c>
      <c r="B15" s="5" t="n">
        <v>2991012</v>
      </c>
      <c r="C15" s="6" t="n">
        <v>10167</v>
      </c>
      <c r="D15" s="5" t="n">
        <v>2980845</v>
      </c>
      <c r="E15" s="5" t="n">
        <v>0</v>
      </c>
    </row>
    <row r="16" spans="1:5">
      <c r="A16" s="4" t="s">
        <v>102</v>
      </c>
      <c r="C16" s="5" t="n">
        <v>10166664</v>
      </c>
    </row>
    <row r="17" spans="1:5">
      <c r="A17" s="4" t="s">
        <v>103</v>
      </c>
      <c r="B17" s="5" t="n">
        <v>2105980</v>
      </c>
      <c r="C17" s="6" t="n">
        <v>0</v>
      </c>
      <c r="D17" s="5" t="n">
        <v>2105980</v>
      </c>
      <c r="E17" s="5" t="n">
        <v>0</v>
      </c>
    </row>
    <row r="18" spans="1:5">
      <c r="A18" s="4" t="s">
        <v>104</v>
      </c>
      <c r="B18" s="5" t="n">
        <v>2226519</v>
      </c>
      <c r="C18" s="6" t="n">
        <v>149943</v>
      </c>
      <c r="D18" s="5" t="n">
        <v>31580022</v>
      </c>
      <c r="E18" s="5" t="n">
        <v>-29503446</v>
      </c>
    </row>
    <row r="19" spans="1:5">
      <c r="A19" s="4" t="s">
        <v>105</v>
      </c>
      <c r="C19" s="5" t="n">
        <v>149942857</v>
      </c>
    </row>
    <row r="20" spans="1:5">
      <c r="A20" s="4" t="s">
        <v>80</v>
      </c>
      <c r="B20" s="5" t="n">
        <v>-4814032</v>
      </c>
      <c r="C20" s="6" t="n">
        <v>0</v>
      </c>
      <c r="D20" s="5" t="n">
        <v>0</v>
      </c>
      <c r="E20" s="5" t="n">
        <v>-4814032</v>
      </c>
    </row>
    <row r="21" spans="1:5">
      <c r="A21" s="4" t="s">
        <v>91</v>
      </c>
      <c r="B21" s="5" t="n">
        <v>0</v>
      </c>
      <c r="C21" s="6" t="n">
        <v>233</v>
      </c>
      <c r="D21" s="5" t="n">
        <v>-233</v>
      </c>
      <c r="E21" s="5" t="n">
        <v>0</v>
      </c>
    </row>
    <row r="22" spans="1:5">
      <c r="A22" s="4" t="s">
        <v>92</v>
      </c>
      <c r="C22" s="5" t="n">
        <v>233000</v>
      </c>
    </row>
    <row r="23" spans="1:5">
      <c r="A23" s="4" t="s">
        <v>93</v>
      </c>
      <c r="B23" s="5" t="n">
        <v>63388</v>
      </c>
      <c r="C23" s="6" t="n">
        <v>242</v>
      </c>
      <c r="D23" s="5" t="n">
        <v>63146</v>
      </c>
      <c r="E23" s="5" t="n">
        <v>0</v>
      </c>
    </row>
    <row r="24" spans="1:5">
      <c r="A24" s="4" t="s">
        <v>94</v>
      </c>
      <c r="C24" s="5" t="n">
        <v>242273</v>
      </c>
    </row>
    <row r="25" spans="1:5">
      <c r="A25" s="4" t="s">
        <v>95</v>
      </c>
      <c r="B25" s="5" t="n">
        <v>77700</v>
      </c>
      <c r="C25" s="6" t="n">
        <v>210</v>
      </c>
      <c r="D25" s="5" t="n">
        <v>77490</v>
      </c>
      <c r="E25" s="5" t="n">
        <v>0</v>
      </c>
    </row>
    <row r="26" spans="1:5">
      <c r="A26" s="4" t="s">
        <v>96</v>
      </c>
      <c r="C26" s="5" t="n">
        <v>210000</v>
      </c>
    </row>
    <row r="27" spans="1:5">
      <c r="A27" s="4" t="s">
        <v>97</v>
      </c>
      <c r="B27" s="5" t="n">
        <v>0</v>
      </c>
      <c r="C27" s="6" t="n">
        <v>117</v>
      </c>
      <c r="D27" s="5" t="n">
        <v>-117</v>
      </c>
      <c r="E27" s="5" t="n">
        <v>0</v>
      </c>
    </row>
    <row r="28" spans="1:5">
      <c r="A28" s="4" t="s">
        <v>98</v>
      </c>
      <c r="C28" s="5" t="n">
        <v>116883</v>
      </c>
    </row>
    <row r="29" spans="1:5">
      <c r="A29" s="4" t="s">
        <v>101</v>
      </c>
      <c r="B29" s="5" t="n">
        <v>2063794</v>
      </c>
      <c r="C29" s="6" t="n">
        <v>9070</v>
      </c>
      <c r="D29" s="5" t="n">
        <v>2054724</v>
      </c>
      <c r="E29" s="5" t="n">
        <v>0</v>
      </c>
    </row>
    <row r="30" spans="1:5">
      <c r="A30" s="4" t="s">
        <v>102</v>
      </c>
      <c r="C30" s="5" t="n">
        <v>9070000</v>
      </c>
    </row>
    <row r="31" spans="1:5">
      <c r="A31" s="4" t="s">
        <v>103</v>
      </c>
      <c r="B31" s="5" t="n">
        <v>1742459</v>
      </c>
      <c r="C31" s="6" t="n">
        <v>0</v>
      </c>
      <c r="D31" s="5" t="n">
        <v>1742459</v>
      </c>
      <c r="E31" s="5" t="n">
        <v>0</v>
      </c>
    </row>
    <row r="32" spans="1:5">
      <c r="A32" s="4" t="s">
        <v>106</v>
      </c>
      <c r="B32" s="6" t="n">
        <v>1359828</v>
      </c>
      <c r="C32" s="6" t="n">
        <v>159815</v>
      </c>
      <c r="D32" s="6" t="n">
        <v>35517491</v>
      </c>
      <c r="E32" s="6" t="n">
        <v>-34317478</v>
      </c>
    </row>
    <row r="33" spans="1:5">
      <c r="A33" s="4" t="s">
        <v>107</v>
      </c>
      <c r="C33" s="5" t="n">
        <v>1598150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6</v>
      </c>
    </row>
    <row r="3" spans="1:3">
      <c r="A3" s="4" t="s">
        <v>451</v>
      </c>
      <c r="B3" s="8" t="n">
        <v>0.39</v>
      </c>
      <c r="C3" s="8" t="n">
        <v>0.39</v>
      </c>
    </row>
    <row r="4" spans="1:3">
      <c r="A4" s="4" t="s">
        <v>436</v>
      </c>
      <c r="B4" s="5" t="n">
        <v>0</v>
      </c>
      <c r="C4" s="5" t="n">
        <v>0</v>
      </c>
    </row>
    <row r="5" spans="1:3">
      <c r="A5" s="4" t="s">
        <v>440</v>
      </c>
      <c r="B5" s="9" t="n">
        <v>0.39</v>
      </c>
      <c r="C5" s="5" t="n">
        <v>0</v>
      </c>
    </row>
    <row r="6" spans="1:3">
      <c r="A6" s="4" t="s">
        <v>452</v>
      </c>
      <c r="B6" s="5" t="n">
        <v>0</v>
      </c>
      <c r="C6" s="5" t="n">
        <v>0</v>
      </c>
    </row>
    <row r="7" spans="1:3">
      <c r="A7" s="4" t="s">
        <v>453</v>
      </c>
      <c r="B7" s="8" t="n">
        <v>0.39</v>
      </c>
      <c r="C7" s="8" t="n">
        <v>0.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s>
  <sheetData>
    <row r="1" spans="1:8">
      <c r="A1" s="1" t="s">
        <v>515</v>
      </c>
      <c r="B1" s="2" t="s">
        <v>458</v>
      </c>
      <c r="C1" s="2" t="s">
        <v>459</v>
      </c>
      <c r="D1" s="2" t="s">
        <v>460</v>
      </c>
      <c r="E1" s="2" t="s">
        <v>2</v>
      </c>
      <c r="F1" s="2" t="s">
        <v>36</v>
      </c>
      <c r="G1" s="2" t="s">
        <v>516</v>
      </c>
      <c r="H1" s="2" t="s">
        <v>289</v>
      </c>
    </row>
    <row r="2" spans="1:8">
      <c r="A2" s="4" t="s">
        <v>484</v>
      </c>
      <c r="B2" s="4" t="s">
        <v>485</v>
      </c>
      <c r="C2" s="4" t="s">
        <v>485</v>
      </c>
    </row>
    <row r="3" spans="1:8">
      <c r="A3" s="4" t="s">
        <v>517</v>
      </c>
    </row>
    <row r="4" spans="1:8">
      <c r="A4" s="4" t="s">
        <v>518</v>
      </c>
      <c r="E4" s="6" t="n">
        <v>564000</v>
      </c>
      <c r="F4" s="6" t="n">
        <v>969000</v>
      </c>
    </row>
    <row r="5" spans="1:8">
      <c r="A5" s="4" t="s">
        <v>519</v>
      </c>
    </row>
    <row r="6" spans="1:8">
      <c r="A6" s="4" t="s">
        <v>520</v>
      </c>
      <c r="D6" s="5" t="n">
        <v>2000000</v>
      </c>
    </row>
    <row r="7" spans="1:8">
      <c r="A7" s="4" t="s">
        <v>484</v>
      </c>
      <c r="D7" s="4" t="s">
        <v>485</v>
      </c>
    </row>
    <row r="8" spans="1:8">
      <c r="A8" s="4" t="s">
        <v>521</v>
      </c>
    </row>
    <row r="9" spans="1:8">
      <c r="A9" s="4" t="s">
        <v>518</v>
      </c>
      <c r="E9" s="6" t="n">
        <v>229000</v>
      </c>
      <c r="F9" s="6" t="n">
        <v>553000</v>
      </c>
    </row>
    <row r="10" spans="1:8">
      <c r="A10" s="4" t="s">
        <v>522</v>
      </c>
    </row>
    <row r="11" spans="1:8">
      <c r="A11" s="4" t="s">
        <v>520</v>
      </c>
      <c r="E11" s="5" t="n">
        <v>0</v>
      </c>
      <c r="F11" s="5" t="n">
        <v>0</v>
      </c>
    </row>
    <row r="12" spans="1:8">
      <c r="A12" s="4" t="s">
        <v>523</v>
      </c>
      <c r="E12" s="5" t="n">
        <v>1767000</v>
      </c>
      <c r="F12" s="5" t="n">
        <v>2000000</v>
      </c>
      <c r="G12" s="5" t="n">
        <v>1767000</v>
      </c>
      <c r="H12" s="5" t="n">
        <v>2000000</v>
      </c>
    </row>
    <row r="13" spans="1:8">
      <c r="A13" s="4" t="s">
        <v>524</v>
      </c>
      <c r="E13" s="5" t="n">
        <v>233000</v>
      </c>
      <c r="F1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80"/>
    <col customWidth="1" max="6" min="6" width="14"/>
    <col customWidth="1" max="7" min="7" width="14"/>
    <col customWidth="1" max="8" min="8" width="14"/>
  </cols>
  <sheetData>
    <row r="1" spans="1:8">
      <c r="A1" s="1" t="s">
        <v>525</v>
      </c>
      <c r="B1" s="2" t="s">
        <v>388</v>
      </c>
      <c r="C1" s="2" t="s">
        <v>365</v>
      </c>
      <c r="D1" s="2" t="s">
        <v>390</v>
      </c>
      <c r="E1" s="2" t="s">
        <v>2</v>
      </c>
      <c r="F1" s="2" t="s">
        <v>36</v>
      </c>
      <c r="G1" s="2" t="s">
        <v>389</v>
      </c>
      <c r="H1" s="2" t="s">
        <v>391</v>
      </c>
    </row>
    <row r="2" spans="1:8">
      <c r="A2" s="3" t="s">
        <v>526</v>
      </c>
    </row>
    <row r="3" spans="1:8">
      <c r="A3" s="4" t="s">
        <v>527</v>
      </c>
      <c r="E3" s="4" t="s">
        <v>528</v>
      </c>
    </row>
    <row r="4" spans="1:8">
      <c r="A4" s="4" t="s">
        <v>529</v>
      </c>
      <c r="F4" s="6" t="n">
        <v>0</v>
      </c>
    </row>
    <row r="5" spans="1:8">
      <c r="A5" s="4" t="s">
        <v>392</v>
      </c>
      <c r="E5" s="6" t="n">
        <v>0</v>
      </c>
      <c r="F5" s="5" t="n">
        <v>1000000</v>
      </c>
    </row>
    <row r="6" spans="1:8">
      <c r="A6" s="4" t="s">
        <v>398</v>
      </c>
    </row>
    <row r="7" spans="1:8">
      <c r="A7" s="3" t="s">
        <v>526</v>
      </c>
    </row>
    <row r="8" spans="1:8">
      <c r="A8" s="4" t="s">
        <v>306</v>
      </c>
      <c r="G8" s="8" t="n">
        <v>0.75</v>
      </c>
    </row>
    <row r="9" spans="1:8">
      <c r="A9" s="4" t="s">
        <v>358</v>
      </c>
      <c r="C9" s="6" t="n">
        <v>6100000</v>
      </c>
    </row>
    <row r="10" spans="1:8">
      <c r="A10" s="4" t="s">
        <v>530</v>
      </c>
    </row>
    <row r="11" spans="1:8">
      <c r="A11" s="3" t="s">
        <v>526</v>
      </c>
    </row>
    <row r="12" spans="1:8">
      <c r="A12" s="4" t="s">
        <v>531</v>
      </c>
      <c r="E12" s="5" t="n">
        <v>944707</v>
      </c>
    </row>
    <row r="13" spans="1:8">
      <c r="A13" s="4" t="s">
        <v>532</v>
      </c>
    </row>
    <row r="14" spans="1:8">
      <c r="A14" s="3" t="s">
        <v>526</v>
      </c>
    </row>
    <row r="15" spans="1:8">
      <c r="A15" s="4" t="s">
        <v>531</v>
      </c>
      <c r="E15" s="5" t="n">
        <v>55293</v>
      </c>
    </row>
    <row r="16" spans="1:8">
      <c r="A16" s="4" t="s">
        <v>533</v>
      </c>
      <c r="E16" s="5" t="n">
        <v>0</v>
      </c>
      <c r="F16" s="6" t="n">
        <v>22100</v>
      </c>
    </row>
    <row r="17" spans="1:8">
      <c r="A17" s="4" t="s">
        <v>534</v>
      </c>
    </row>
    <row r="18" spans="1:8">
      <c r="A18" s="3" t="s">
        <v>526</v>
      </c>
    </row>
    <row r="19" spans="1:8">
      <c r="A19" s="4" t="s">
        <v>535</v>
      </c>
      <c r="E19" s="6" t="n">
        <v>1000000</v>
      </c>
      <c r="H19" s="6" t="n">
        <v>1000000</v>
      </c>
    </row>
    <row r="20" spans="1:8">
      <c r="A20" s="4" t="s">
        <v>527</v>
      </c>
      <c r="D20" s="4" t="s">
        <v>536</v>
      </c>
    </row>
    <row r="21" spans="1:8">
      <c r="A21" s="4" t="s">
        <v>537</v>
      </c>
      <c r="H21" s="5" t="n">
        <v>145985</v>
      </c>
    </row>
    <row r="22" spans="1:8">
      <c r="A22" s="4" t="s">
        <v>306</v>
      </c>
      <c r="H22" s="8" t="n">
        <v>0.27</v>
      </c>
    </row>
    <row r="23" spans="1:8">
      <c r="A23" s="4" t="s">
        <v>538</v>
      </c>
      <c r="D23" s="6" t="n">
        <v>232000</v>
      </c>
    </row>
    <row r="24" spans="1:8">
      <c r="A24" s="4" t="s">
        <v>298</v>
      </c>
      <c r="D24" s="4" t="s">
        <v>539</v>
      </c>
    </row>
    <row r="25" spans="1:8">
      <c r="A25" s="4" t="s">
        <v>392</v>
      </c>
      <c r="B25" s="6" t="n">
        <v>830000</v>
      </c>
    </row>
    <row r="26" spans="1:8">
      <c r="A26" s="4" t="s">
        <v>540</v>
      </c>
      <c r="B26" s="6" t="n">
        <v>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41</v>
      </c>
      <c r="B1" s="2" t="s">
        <v>408</v>
      </c>
    </row>
    <row r="2" spans="1:2">
      <c r="A2" s="5" t="n">
        <v>2019</v>
      </c>
      <c r="B2" s="6" t="n">
        <v>39600</v>
      </c>
    </row>
    <row r="3" spans="1:2">
      <c r="A3" s="5" t="n">
        <v>2020</v>
      </c>
      <c r="B3" s="5" t="n">
        <v>42000</v>
      </c>
    </row>
    <row r="4" spans="1:2">
      <c r="A4" s="4" t="s">
        <v>542</v>
      </c>
      <c r="B4" s="6" t="n">
        <v>81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543</v>
      </c>
      <c r="B1" s="2" t="s">
        <v>364</v>
      </c>
      <c r="D1" s="2" t="s">
        <v>1</v>
      </c>
    </row>
    <row r="2" spans="1:5">
      <c r="B2" s="2" t="s">
        <v>544</v>
      </c>
      <c r="C2" s="2" t="s">
        <v>545</v>
      </c>
      <c r="D2" s="2" t="s">
        <v>2</v>
      </c>
      <c r="E2" s="2" t="s">
        <v>36</v>
      </c>
    </row>
    <row r="3" spans="1:5">
      <c r="A3" s="4" t="s">
        <v>546</v>
      </c>
    </row>
    <row r="4" spans="1:5">
      <c r="A4" s="4" t="s">
        <v>547</v>
      </c>
      <c r="D4" s="6" t="n">
        <v>50000</v>
      </c>
      <c r="E4" s="6" t="n">
        <v>50000</v>
      </c>
    </row>
    <row r="5" spans="1:5">
      <c r="A5" s="4" t="s">
        <v>548</v>
      </c>
    </row>
    <row r="6" spans="1:5">
      <c r="A6" s="4" t="s">
        <v>549</v>
      </c>
      <c r="D6" s="4" t="s">
        <v>550</v>
      </c>
    </row>
    <row r="7" spans="1:5">
      <c r="A7" s="4" t="s">
        <v>551</v>
      </c>
    </row>
    <row r="8" spans="1:5">
      <c r="A8" s="4" t="s">
        <v>552</v>
      </c>
      <c r="C8" s="6" t="n">
        <v>5031</v>
      </c>
    </row>
    <row r="9" spans="1:5">
      <c r="A9" s="4" t="s">
        <v>244</v>
      </c>
    </row>
    <row r="10" spans="1:5">
      <c r="A10" s="4" t="s">
        <v>552</v>
      </c>
      <c r="B10" s="6" t="n">
        <v>2000</v>
      </c>
    </row>
    <row r="11" spans="1:5">
      <c r="A11" s="4" t="s">
        <v>553</v>
      </c>
      <c r="D11" s="6" t="n">
        <v>38400</v>
      </c>
    </row>
    <row r="12" spans="1:5">
      <c r="A12" s="4" t="s">
        <v>554</v>
      </c>
      <c r="D12" s="5" t="n">
        <v>39600</v>
      </c>
    </row>
    <row r="13" spans="1:5">
      <c r="A13" s="4" t="s">
        <v>555</v>
      </c>
      <c r="D13" s="6" t="n">
        <v>4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6</v>
      </c>
      <c r="B1" s="2" t="s">
        <v>557</v>
      </c>
      <c r="J1" s="2" t="s">
        <v>1</v>
      </c>
    </row>
    <row r="2" spans="1:11">
      <c r="B2" s="2" t="s">
        <v>2</v>
      </c>
      <c r="C2" s="2" t="s">
        <v>411</v>
      </c>
      <c r="D2" s="2" t="s">
        <v>4</v>
      </c>
      <c r="E2" s="2" t="s">
        <v>558</v>
      </c>
      <c r="F2" s="2" t="s">
        <v>36</v>
      </c>
      <c r="G2" s="2" t="s">
        <v>559</v>
      </c>
      <c r="H2" s="2" t="s">
        <v>560</v>
      </c>
      <c r="I2" s="2" t="s">
        <v>561</v>
      </c>
      <c r="J2" s="2" t="s">
        <v>2</v>
      </c>
      <c r="K2" s="2" t="s">
        <v>36</v>
      </c>
    </row>
    <row r="3" spans="1:11">
      <c r="A3" s="4" t="s">
        <v>562</v>
      </c>
      <c r="B3" s="6" t="n">
        <v>0</v>
      </c>
      <c r="C3" s="6" t="n">
        <v>0</v>
      </c>
      <c r="D3" s="6" t="n">
        <v>0</v>
      </c>
      <c r="E3" s="6" t="n">
        <v>0</v>
      </c>
      <c r="F3" s="6" t="n">
        <v>0</v>
      </c>
      <c r="G3" s="6" t="n">
        <v>0</v>
      </c>
      <c r="H3" s="6" t="n">
        <v>0</v>
      </c>
      <c r="I3" s="6" t="n">
        <v>0</v>
      </c>
      <c r="J3" s="6" t="n">
        <v>0</v>
      </c>
      <c r="K3" s="6" t="n">
        <v>0</v>
      </c>
    </row>
    <row r="4" spans="1:11">
      <c r="A4" s="4" t="s">
        <v>563</v>
      </c>
      <c r="B4" s="5" t="n">
        <v>0</v>
      </c>
      <c r="C4" s="5" t="n">
        <v>0</v>
      </c>
      <c r="D4" s="5" t="n">
        <v>0</v>
      </c>
      <c r="E4" s="5" t="n">
        <v>0</v>
      </c>
      <c r="F4" s="5" t="n">
        <v>0</v>
      </c>
      <c r="G4" s="5" t="n">
        <v>0</v>
      </c>
      <c r="H4" s="5" t="n">
        <v>0</v>
      </c>
      <c r="I4" s="5" t="n">
        <v>0</v>
      </c>
    </row>
    <row r="5" spans="1:11">
      <c r="A5" s="4" t="s">
        <v>564</v>
      </c>
      <c r="B5" s="5" t="n">
        <v>-2233415</v>
      </c>
      <c r="C5" s="5" t="n">
        <v>-1620134</v>
      </c>
      <c r="D5" s="5" t="n">
        <v>-2013845</v>
      </c>
      <c r="E5" s="5" t="n">
        <v>-1582373</v>
      </c>
      <c r="F5" s="5" t="n">
        <v>-1881428</v>
      </c>
      <c r="G5" s="5" t="n">
        <v>-1841066</v>
      </c>
      <c r="H5" s="5" t="n">
        <v>-2204123</v>
      </c>
      <c r="I5" s="5" t="n">
        <v>-1375931</v>
      </c>
      <c r="J5" s="5" t="n">
        <v>-7449767</v>
      </c>
      <c r="K5" s="5" t="n">
        <v>-7302548</v>
      </c>
    </row>
    <row r="6" spans="1:11">
      <c r="A6" s="4" t="s">
        <v>565</v>
      </c>
      <c r="B6" s="6" t="n">
        <v>-1435207</v>
      </c>
      <c r="C6" s="6" t="n">
        <v>-2212640</v>
      </c>
      <c r="D6" s="6" t="n">
        <v>-1555361</v>
      </c>
      <c r="E6" s="6" t="n">
        <v>389176</v>
      </c>
      <c r="F6" s="6" t="n">
        <v>-2742183</v>
      </c>
      <c r="G6" s="6" t="n">
        <v>-1775740</v>
      </c>
      <c r="H6" s="6" t="n">
        <v>-1869432</v>
      </c>
      <c r="I6" s="6" t="n">
        <v>-1401501</v>
      </c>
      <c r="J6" s="6" t="n">
        <v>-4814032</v>
      </c>
      <c r="K6" s="6" t="n">
        <v>-7788856</v>
      </c>
    </row>
    <row r="7" spans="1:11">
      <c r="A7" s="4" t="s">
        <v>566</v>
      </c>
      <c r="B7" s="8" t="n">
        <v>-0.01</v>
      </c>
      <c r="C7" s="8" t="n">
        <v>-0.01</v>
      </c>
      <c r="D7" s="8" t="n">
        <v>-0.01</v>
      </c>
      <c r="E7" s="6" t="n">
        <v>0</v>
      </c>
      <c r="F7" s="8" t="n">
        <v>-0.02</v>
      </c>
      <c r="G7" s="8" t="n">
        <v>-0.01</v>
      </c>
      <c r="H7" s="8" t="n">
        <v>-0.01</v>
      </c>
      <c r="I7" s="8" t="n">
        <v>-0.01</v>
      </c>
      <c r="J7" s="8" t="n">
        <v>-0.03</v>
      </c>
      <c r="K7" s="8" t="n">
        <v>-0.05</v>
      </c>
    </row>
    <row r="8" spans="1:11">
      <c r="A8" s="4" t="s">
        <v>567</v>
      </c>
      <c r="B8" s="5" t="n">
        <v>159778165</v>
      </c>
      <c r="C8" s="5" t="n">
        <v>150550189</v>
      </c>
      <c r="D8" s="5" t="n">
        <v>150302013</v>
      </c>
      <c r="E8" s="5" t="n">
        <v>150144575</v>
      </c>
    </row>
    <row r="9" spans="1:11">
      <c r="A9" s="4" t="s">
        <v>568</v>
      </c>
      <c r="B9" s="5" t="n">
        <v>159778165</v>
      </c>
      <c r="C9" s="5" t="n">
        <v>150550189</v>
      </c>
      <c r="D9" s="5" t="n">
        <v>150302013</v>
      </c>
      <c r="E9" s="5" t="n">
        <v>163527032</v>
      </c>
    </row>
    <row r="10" spans="1:11">
      <c r="A10" s="4" t="s">
        <v>569</v>
      </c>
      <c r="F10" s="5" t="n">
        <v>147989550</v>
      </c>
      <c r="G10" s="5" t="n">
        <v>147019042</v>
      </c>
      <c r="H10" s="5" t="n">
        <v>140513488</v>
      </c>
      <c r="I10" s="5" t="n">
        <v>135319847</v>
      </c>
      <c r="J10" s="5" t="n">
        <v>152712714</v>
      </c>
      <c r="K10" s="5" t="n">
        <v>142722788</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v>
      </c>
      <c r="B1" s="2" t="s">
        <v>1</v>
      </c>
    </row>
    <row r="2" spans="1:3">
      <c r="B2" s="2" t="s">
        <v>2</v>
      </c>
      <c r="C2" s="2" t="s">
        <v>36</v>
      </c>
    </row>
    <row r="3" spans="1:3">
      <c r="A3" s="3" t="s">
        <v>109</v>
      </c>
    </row>
    <row r="4" spans="1:3">
      <c r="A4" s="4" t="s">
        <v>80</v>
      </c>
      <c r="B4" s="6" t="n">
        <v>-4814032</v>
      </c>
      <c r="C4" s="6" t="n">
        <v>-7788856</v>
      </c>
    </row>
    <row r="5" spans="1:3">
      <c r="A5" s="3" t="s">
        <v>110</v>
      </c>
    </row>
    <row r="6" spans="1:3">
      <c r="A6" s="4" t="s">
        <v>111</v>
      </c>
      <c r="B6" s="5" t="n">
        <v>5342</v>
      </c>
      <c r="C6" s="5" t="n">
        <v>1498</v>
      </c>
    </row>
    <row r="7" spans="1:3">
      <c r="A7" s="4" t="s">
        <v>112</v>
      </c>
      <c r="B7" s="5" t="n">
        <v>1742459</v>
      </c>
      <c r="C7" s="5" t="n">
        <v>2105980</v>
      </c>
    </row>
    <row r="8" spans="1:3">
      <c r="A8" s="4" t="s">
        <v>113</v>
      </c>
      <c r="B8" s="5" t="n">
        <v>0</v>
      </c>
      <c r="C8" s="5" t="n">
        <v>22118</v>
      </c>
    </row>
    <row r="9" spans="1:3">
      <c r="A9" s="4" t="s">
        <v>91</v>
      </c>
      <c r="B9" s="5" t="n">
        <v>0</v>
      </c>
      <c r="C9" s="5" t="n">
        <v>162000</v>
      </c>
    </row>
    <row r="10" spans="1:3">
      <c r="A10" s="4" t="s">
        <v>114</v>
      </c>
      <c r="B10" s="5" t="n">
        <v>-2635735</v>
      </c>
      <c r="C10" s="5" t="n">
        <v>433923</v>
      </c>
    </row>
    <row r="11" spans="1:3">
      <c r="A11" s="3" t="s">
        <v>115</v>
      </c>
    </row>
    <row r="12" spans="1:3">
      <c r="A12" s="4" t="s">
        <v>39</v>
      </c>
      <c r="B12" s="5" t="n">
        <v>-66451</v>
      </c>
      <c r="C12" s="5" t="n">
        <v>22441</v>
      </c>
    </row>
    <row r="13" spans="1:3">
      <c r="A13" s="4" t="s">
        <v>116</v>
      </c>
      <c r="B13" s="5" t="n">
        <v>0</v>
      </c>
      <c r="C13" s="5" t="n">
        <v>-3500</v>
      </c>
    </row>
    <row r="14" spans="1:3">
      <c r="A14" s="3" t="s">
        <v>117</v>
      </c>
    </row>
    <row r="15" spans="1:3">
      <c r="A15" s="4" t="s">
        <v>47</v>
      </c>
      <c r="B15" s="5" t="n">
        <v>-103930</v>
      </c>
      <c r="C15" s="5" t="n">
        <v>-110020</v>
      </c>
    </row>
    <row r="16" spans="1:3">
      <c r="A16" s="4" t="s">
        <v>48</v>
      </c>
      <c r="B16" s="5" t="n">
        <v>-41216</v>
      </c>
      <c r="C16" s="5" t="n">
        <v>-130832</v>
      </c>
    </row>
    <row r="17" spans="1:3">
      <c r="A17" s="4" t="s">
        <v>118</v>
      </c>
      <c r="B17" s="5" t="n">
        <v>0</v>
      </c>
      <c r="C17" s="5" t="n">
        <v>-331000</v>
      </c>
    </row>
    <row r="18" spans="1:3">
      <c r="A18" s="4" t="s">
        <v>119</v>
      </c>
      <c r="B18" s="5" t="n">
        <v>-5913563</v>
      </c>
      <c r="C18" s="5" t="n">
        <v>-5616248</v>
      </c>
    </row>
    <row r="19" spans="1:3">
      <c r="A19" s="3" t="s">
        <v>120</v>
      </c>
    </row>
    <row r="20" spans="1:3">
      <c r="A20" s="4" t="s">
        <v>121</v>
      </c>
      <c r="B20" s="5" t="n">
        <v>-15415</v>
      </c>
      <c r="C20" s="5" t="n">
        <v>-8686</v>
      </c>
    </row>
    <row r="21" spans="1:3">
      <c r="A21" s="4" t="s">
        <v>122</v>
      </c>
      <c r="B21" s="5" t="n">
        <v>-15415</v>
      </c>
      <c r="C21" s="5" t="n">
        <v>-8686</v>
      </c>
    </row>
    <row r="22" spans="1:3">
      <c r="A22" s="3" t="s">
        <v>123</v>
      </c>
    </row>
    <row r="23" spans="1:3">
      <c r="A23" s="4" t="s">
        <v>124</v>
      </c>
      <c r="B23" s="5" t="n">
        <v>63388</v>
      </c>
      <c r="C23" s="5" t="n">
        <v>1589888</v>
      </c>
    </row>
    <row r="24" spans="1:3">
      <c r="A24" s="4" t="s">
        <v>125</v>
      </c>
      <c r="B24" s="5" t="n">
        <v>4461248</v>
      </c>
      <c r="C24" s="5" t="n">
        <v>5987122</v>
      </c>
    </row>
    <row r="25" spans="1:3">
      <c r="A25" s="4" t="s">
        <v>126</v>
      </c>
      <c r="B25" s="5" t="n">
        <v>77700</v>
      </c>
      <c r="C25" s="5" t="n">
        <v>5500</v>
      </c>
    </row>
    <row r="26" spans="1:3">
      <c r="A26" s="4" t="s">
        <v>127</v>
      </c>
      <c r="B26" s="5" t="n">
        <v>0</v>
      </c>
      <c r="C26" s="5" t="n">
        <v>-1000000</v>
      </c>
    </row>
    <row r="27" spans="1:3">
      <c r="A27" s="4" t="s">
        <v>128</v>
      </c>
      <c r="B27" s="5" t="n">
        <v>4602336</v>
      </c>
      <c r="C27" s="5" t="n">
        <v>6582510</v>
      </c>
    </row>
    <row r="28" spans="1:3">
      <c r="A28" s="4" t="s">
        <v>129</v>
      </c>
      <c r="B28" s="5" t="n">
        <v>-1326642</v>
      </c>
      <c r="C28" s="5" t="n">
        <v>957576</v>
      </c>
    </row>
    <row r="29" spans="1:3">
      <c r="A29" s="4" t="s">
        <v>130</v>
      </c>
      <c r="B29" s="5" t="n">
        <v>5994052</v>
      </c>
      <c r="C29" s="5" t="n">
        <v>5036476</v>
      </c>
    </row>
    <row r="30" spans="1:3">
      <c r="A30" s="4" t="s">
        <v>131</v>
      </c>
      <c r="B30" s="5" t="n">
        <v>4667410</v>
      </c>
      <c r="C30" s="5" t="n">
        <v>5994052</v>
      </c>
    </row>
    <row r="31" spans="1:3">
      <c r="A31" s="3" t="s">
        <v>132</v>
      </c>
    </row>
    <row r="32" spans="1:3">
      <c r="A32" s="4" t="s">
        <v>133</v>
      </c>
      <c r="B32" s="5" t="n">
        <v>2397454</v>
      </c>
      <c r="C32" s="5" t="n">
        <v>2996110</v>
      </c>
    </row>
    <row r="33" spans="1:3">
      <c r="A33" s="4" t="s">
        <v>134</v>
      </c>
      <c r="B33" s="5" t="n">
        <v>117</v>
      </c>
      <c r="C33" s="5" t="n">
        <v>107</v>
      </c>
    </row>
    <row r="34" spans="1:3">
      <c r="A34" s="4" t="s">
        <v>135</v>
      </c>
      <c r="B34" s="5" t="n">
        <v>233</v>
      </c>
      <c r="C34" s="5" t="n">
        <v>0</v>
      </c>
    </row>
    <row r="35" spans="1:3">
      <c r="A35" s="3" t="s">
        <v>136</v>
      </c>
    </row>
    <row r="36" spans="1:3">
      <c r="A36" s="4" t="s">
        <v>137</v>
      </c>
      <c r="B36" s="6" t="n">
        <v>0</v>
      </c>
      <c r="C36" s="6" t="n">
        <v>361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6:18:20Z</dcterms:created>
  <dcterms:modified xmlns:dcterms="http://purl.org/dc/terms/" xmlns:xsi="http://www.w3.org/2001/XMLSchema-instance" xsi:type="dcterms:W3CDTF">2018-12-18T16:18:20Z</dcterms:modified>
</cp:coreProperties>
</file>